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Inventories" sheetId="8" r:id="rId8"/>
    <s:sheet name="Fair Value of Financial Instrum" sheetId="9" r:id="rId9"/>
    <s:sheet name="Derivative Financial Instrument" sheetId="10" r:id="rId10"/>
    <s:sheet name="Income Taxes" sheetId="11" r:id="rId11"/>
    <s:sheet name="Warranties" sheetId="12" r:id="rId12"/>
    <s:sheet name="Commitments, Contingencies and " sheetId="13" r:id="rId13"/>
    <s:sheet name="Restructuring Plans" sheetId="14" r:id="rId14"/>
    <s:sheet name="Debt" sheetId="15" r:id="rId15"/>
    <s:sheet name="Retirement Plans" sheetId="16" r:id="rId16"/>
    <s:sheet name="Stock-Based Compensation" sheetId="17" r:id="rId17"/>
    <s:sheet name="Stockholders' Equity" sheetId="18" r:id="rId18"/>
    <s:sheet name="Earnings Per Share" sheetId="19" r:id="rId19"/>
    <s:sheet name="Business Segments" sheetId="20" r:id="rId20"/>
    <s:sheet name="Subsequent Events" sheetId="21" r:id="rId21"/>
    <s:sheet name="Inventories (Tables)" sheetId="22" r:id="rId22"/>
    <s:sheet name="Fair Value of Financial Instr23" sheetId="23" r:id="rId23"/>
    <s:sheet name="Derivative Financial Instrume24" sheetId="24" r:id="rId24"/>
    <s:sheet name="Warranties (Tables)" sheetId="25" r:id="rId25"/>
    <s:sheet name="Restructuring Plans (Tables)" sheetId="26" r:id="rId26"/>
    <s:sheet name="Debt (Tables)" sheetId="27" r:id="rId27"/>
    <s:sheet name="Retirement Plans (Tables)" sheetId="28" r:id="rId28"/>
    <s:sheet name="Stockholders' Equity (Tables)" sheetId="29" r:id="rId29"/>
    <s:sheet name="Earnings Per Share (Tables)" sheetId="30" r:id="rId30"/>
    <s:sheet name="Business Segments Business Segm" sheetId="31" r:id="rId31"/>
    <s:sheet name="Basis of Presentation Basis of " sheetId="32" r:id="rId32"/>
    <s:sheet name="Inventories - (Details)" sheetId="33" r:id="rId33"/>
    <s:sheet name="Fair Value of Financial Instr34" sheetId="34" r:id="rId34"/>
    <s:sheet name="Fair Value of Financial Instr35" sheetId="35" r:id="rId35"/>
    <s:sheet name="Fair Value of Financial Instr36" sheetId="36" r:id="rId36"/>
    <s:sheet name="Derivative Financial Instrume37" sheetId="37" r:id="rId37"/>
    <s:sheet name="Derivative Financial Instrume38" sheetId="38" r:id="rId38"/>
    <s:sheet name="Derivative Financial Instrume39" sheetId="39" r:id="rId39"/>
    <s:sheet name="- Derivative Financial Instrume" sheetId="40" r:id="rId40"/>
    <s:sheet name="- (Additional Information) (Det" sheetId="41" r:id="rId41"/>
    <s:sheet name="Warranties - Analysis of Change" sheetId="42" r:id="rId42"/>
    <s:sheet name="Commitments, Contingencies an43" sheetId="43" r:id="rId43"/>
    <s:sheet name="Restructuring Plans - Roll-forw" sheetId="44" r:id="rId44"/>
    <s:sheet name="Restructuring Plans - (Addition" sheetId="45" r:id="rId45"/>
    <s:sheet name="Debt - Long-term Debt Including" sheetId="46" r:id="rId46"/>
    <s:sheet name="Debt - (Additional Information)" sheetId="47" r:id="rId47"/>
    <s:sheet name="Retirement Plans -Net Periodic " sheetId="48" r:id="rId48"/>
    <s:sheet name="Stock-Based Compensation - Addi" sheetId="49" r:id="rId49"/>
    <s:sheet name="Stockholders' Equity - Change i" sheetId="50" r:id="rId50"/>
    <s:sheet name="Stockholders' Equity - Componen" sheetId="51" r:id="rId51"/>
    <s:sheet name="Stockholders' Equity - Reclassi" sheetId="52" r:id="rId52"/>
    <s:sheet name="Stockholders' Equity - Noncontr" sheetId="53" r:id="rId53"/>
    <s:sheet name="Stockholders' Equity - Addition" sheetId="54" r:id="rId54"/>
    <s:sheet name="Stockholders' Equity - Redeemab" sheetId="55" r:id="rId55"/>
    <s:sheet name="Earnings Per Share - Reconcilia" sheetId="56" r:id="rId56"/>
    <s:sheet name="Earnings Per Share - Additional" sheetId="57" r:id="rId57"/>
    <s:sheet name="Business Segments - (Details)" sheetId="58" r:id="rId58"/>
    <s:sheet name="Subsequent Events - (Details)" sheetId="59" r:id="rId59"/>
    <s:sheet name="Uncategorized Items - ens-10022" sheetId="60" r:id="rId60"/>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Oct. 02, 2016</t>
  </si>
  <si>
    <t>Nov. 07, 2016</t>
  </si>
  <si>
    <t>Document Information [Line Items]</t>
  </si>
  <si>
    <t>Document Type</t>
  </si>
  <si>
    <t>10-Q</t>
  </si>
  <si>
    <t>Amendment Flag</t>
  </si>
  <si>
    <t>false</t>
  </si>
  <si>
    <t>Document Period End Date</t>
  </si>
  <si>
    <t>Oct. 2,
		2016</t>
  </si>
  <si>
    <t>Document Fiscal Year Focus</t>
  </si>
  <si>
    <t>Document Fiscal Period Focus</t>
  </si>
  <si>
    <t>Q2</t>
  </si>
  <si>
    <t>Trading Symbol</t>
  </si>
  <si>
    <t>ENS</t>
  </si>
  <si>
    <t>Entity Registrant Name</t>
  </si>
  <si>
    <t>EnerSys</t>
  </si>
  <si>
    <t>Entity Central Index Key</t>
  </si>
  <si>
    <t>Current Fiscal Year End Date</t>
  </si>
  <si>
    <t>--03-31</t>
  </si>
  <si>
    <t>Entity Filer Category</t>
  </si>
  <si>
    <t>Large Accelerated Filer</t>
  </si>
  <si>
    <t>Entity Common Stock, Shares Outstanding</t>
  </si>
  <si>
    <t>Consolidated Condensed Balance Sheets - USD ($) $ in Thousands</t>
  </si>
  <si>
    <t>Mar. 31, 2016</t>
  </si>
  <si>
    <t>Current assets:</t>
  </si>
  <si>
    <t>Cash and cash equivalents</t>
  </si>
  <si>
    <t>Accounts receivable, net of allowance for doubtful accounts: October 2, 2016 - $13,148; March 31, 2016 - $11,393</t>
  </si>
  <si>
    <t>Total</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Accounts payable</t>
  </si>
  <si>
    <t>Accrued expenses</t>
  </si>
  <si>
    <t>Total current liabilities</t>
  </si>
  <si>
    <t>Long-term Debt, Excluding Current Maturities</t>
  </si>
  <si>
    <t>Other liabilities</t>
  </si>
  <si>
    <t>Total liabilities</t>
  </si>
  <si>
    <t>Commitments and contingencies</t>
  </si>
  <si>
    <t xml:space="preserve"> </t>
  </si>
  <si>
    <t>Redeemable noncontrolling interests</t>
  </si>
  <si>
    <t>Equity:</t>
  </si>
  <si>
    <t>Preferred Stock, $0.01 par value, 1,000,000 shares authorized, no shares issued or outstanding at October 2, 2016 and at March 31, 2016</t>
  </si>
  <si>
    <t>Common Stock, $0.01 par value per share, 135,000,000 shares authorized; 54,350,253 shares issued and 43,426,979 shares outstanding at October 2, 2016; 54,112,776 shares issued and 43,189,502 shares outstanding at March 31, 2016</t>
  </si>
  <si>
    <t>Additional paid-in capital</t>
  </si>
  <si>
    <t>Treasury stock, at cost, 10,923,274 shares held as of October 2, 2016 and as of March 31, 2016</t>
  </si>
  <si>
    <t>Retained earnings</t>
  </si>
  <si>
    <t>Accumulated other comprehensive income</t>
  </si>
  <si>
    <t>Total EnerSys stockholders' equity</t>
  </si>
  <si>
    <t>Noncontrolling interests</t>
  </si>
  <si>
    <t>Total equity</t>
  </si>
  <si>
    <t>Total liabilities and equity</t>
  </si>
  <si>
    <t>Consolidated Condensed Balance Sheets (Parenthetical) - USD ($) $ in Thousands</t>
  </si>
  <si>
    <t>Accounts receivable, allowance for doubtful account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Income - USD ($) $ in Thousands</t>
  </si>
  <si>
    <t>3 Months Ended</t>
  </si>
  <si>
    <t>Sep. 27, 2015</t>
  </si>
  <si>
    <t>Income Statement [Abstract]</t>
  </si>
  <si>
    <t>Net sales</t>
  </si>
  <si>
    <t>Cost of goods sold</t>
  </si>
  <si>
    <t>Inventory write-off relating to exit activities - See Note 8</t>
  </si>
  <si>
    <t>Gross profit</t>
  </si>
  <si>
    <t>Operating expenses</t>
  </si>
  <si>
    <t>Restructuring and other exit charges - See Note 8</t>
  </si>
  <si>
    <t>Legal proceedings charge</t>
  </si>
  <si>
    <t>Gain on sale of facility</t>
  </si>
  <si>
    <t>Operating earnings</t>
  </si>
  <si>
    <t>Interest expense</t>
  </si>
  <si>
    <t>Other (income) expense, net</t>
  </si>
  <si>
    <t>Earnings before income taxes</t>
  </si>
  <si>
    <t>Income tax expense</t>
  </si>
  <si>
    <t>Net earnings</t>
  </si>
  <si>
    <t>Net losses attributable to noncontrolling interests</t>
  </si>
  <si>
    <t>Net earnings attributable to EnerSys stockholders</t>
  </si>
  <si>
    <t>Net earnings per common share attributable to EnerSys stockholders:</t>
  </si>
  <si>
    <t>Basic earnings per common share attributable to EnerSys stockholders (in dollars per share)</t>
  </si>
  <si>
    <t>Diluted earnings per common share attributable to EnerSys stockholders (in dollars per share)</t>
  </si>
  <si>
    <t>Dividends per common share (in dollars per share)</t>
  </si>
  <si>
    <t>Weighted average shares of common stock outstanding:</t>
  </si>
  <si>
    <t>Basic</t>
  </si>
  <si>
    <t>Diluted</t>
  </si>
  <si>
    <t>Consolidated Condensed Statements of Comprehensive Income - USD ($) $ in Thousands</t>
  </si>
  <si>
    <t>Statement of Comprehensive Income [Abstract]</t>
  </si>
  <si>
    <t>Other comprehensive income (loss):</t>
  </si>
  <si>
    <t>Net unrealized gain (loss) on derivative instruments, net of tax</t>
  </si>
  <si>
    <t>Pension funded status adjustment, net of tax</t>
  </si>
  <si>
    <t>Foreign currency translation adjustments</t>
  </si>
  <si>
    <t>Total other comprehensive (loss) income, net of tax</t>
  </si>
  <si>
    <t>Total comprehensive income</t>
  </si>
  <si>
    <t>Comprehensive loss attributable to noncontrolling interests</t>
  </si>
  <si>
    <t>Comprehensive income attributable to EnerSys stockholders</t>
  </si>
  <si>
    <t>Consolidated Condensed Statements of Cash Flows - USD ($) $ in Thousands</t>
  </si>
  <si>
    <t>Cash flows from operating activities</t>
  </si>
  <si>
    <t>Adjustments to reconcile net earnings to net cash provided by operating activities:</t>
  </si>
  <si>
    <t>Depreciation and amortization</t>
  </si>
  <si>
    <t>Write-off of assets relating to restructuring and other exit charges</t>
  </si>
  <si>
    <t>Non-cash write-off of property, plant and equipment</t>
  </si>
  <si>
    <t>Derivatives not designated in hedging relationships:</t>
  </si>
  <si>
    <t>Net losses</t>
  </si>
  <si>
    <t>Cash (settlements) proceeds</t>
  </si>
  <si>
    <t>Provision for doubtful accounts</t>
  </si>
  <si>
    <t>Deferred income taxes</t>
  </si>
  <si>
    <t>Non-cash interest expense</t>
  </si>
  <si>
    <t>Stock-based compensation</t>
  </si>
  <si>
    <t>Reversal of legal accrual, net of fees</t>
  </si>
  <si>
    <t>Changes in assets and liabilities, net of effects of acquisitions:</t>
  </si>
  <si>
    <t>Accounts receivable</t>
  </si>
  <si>
    <t>Inventories</t>
  </si>
  <si>
    <t>Net cash provided by operating activities</t>
  </si>
  <si>
    <t>Cash flows from investing activities</t>
  </si>
  <si>
    <t>Capital expenditures</t>
  </si>
  <si>
    <t>Purchase of businesses</t>
  </si>
  <si>
    <t>Net cash used in investing activities</t>
  </si>
  <si>
    <t>Cash flows from financing activities</t>
  </si>
  <si>
    <t>Net (decrease) increase in short-term debt</t>
  </si>
  <si>
    <t>Proceeds from revolving credit borrowings</t>
  </si>
  <si>
    <t>Repayments of revolving credit borrowings</t>
  </si>
  <si>
    <t>Proceeds from long-term debt</t>
  </si>
  <si>
    <t>Repayments of Convertible Notes</t>
  </si>
  <si>
    <t>Repayments of long-term debt</t>
  </si>
  <si>
    <t>Debt issuance costs</t>
  </si>
  <si>
    <t>Option proceeds</t>
  </si>
  <si>
    <t>Payment of taxes related to net share settlement of equity awards</t>
  </si>
  <si>
    <t>Excess tax benefits from exercise of stock options and vesting of equity awards</t>
  </si>
  <si>
    <t>Purchase of treasury stock</t>
  </si>
  <si>
    <t>Prepayment of accelerated stock repurchase</t>
  </si>
  <si>
    <t>Dividends paid to stockholders</t>
  </si>
  <si>
    <t>Other</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Manufacturing Facility</t>
  </si>
  <si>
    <t>Proceeds from disposal of property, plant, and equipment</t>
  </si>
  <si>
    <t>Property, Plant, and Equipment Excluding Manufacturing Facility [Member]</t>
  </si>
  <si>
    <t>Basis of Presentation</t>
  </si>
  <si>
    <t>Text Block [Abstract]</t>
  </si>
  <si>
    <t>Basis of Presentation The accompanying interim unaudited consolidated condensed financial statements of EnerSys (the “Company”) have been prepared in accordance with accounting principles generally accepted in the United States for interim financial information and with the instructions to Form 10-Q and Article 10 of Regulation S-X. Accordingly, they do not include all the information and notes required for complete financial statements. In the opinion of management, the unaudited consolidated condensed financial statements include all normal recurring adjustments considered necessary for the fair presentation of the financial position, results of operations, and cash flows for the interim periods presented. The financial statements should be read in conjunction with the Consolidated Financial Statements and Notes thereto included in the Company’s 2016 Annual Report on Form 10-K (SEC File No. 001-32253), which was filed on May 31, 2016 (the " 2016 Annual Report "). The Company reports interim financial information for 13-week periods, except for the first quarter, which always begins on April 1, and the fourth quarter, which always ends on March 31. The four quarters in fiscal 2017 end on July 3, 2016, October 2, 2016, January 1, 2017, and March 31, 2017, respectively. The four quarters in fiscal 2016 ended on June 28, 2015, September 27, 2015, December 27, 2015, and March 31, 2016,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or comprehensive income. Noncontrolling interests which are redeemable only upon future events, the occurrence of which is not currently probable, are recorded at carrying value. Recently Issued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standard permits the use of either modified retrospective or full retrospective transition methods. The Company has not yet selected a transition method and is currently evaluating the impact, if any, of the adoption of this newly issued guidance on its consolidated financial statements. In February 2016, the FASB issued ASU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reporting periods beginning after December 15, 2018, using a modified retrospective approach, with early adoption permitted. The Company is currently assessing the potential impact that the adoption will have on its consolidated financial statements. In March 2016, the FASB issued ASU 2016-09, “Improvements to Employee Share-Based Payment Accounting (Topic 718)”. This update simplifies several aspects related to how share-based payments are accounted for and presented in the financial statements, including the accounting for forfeitures and tax-effects related to share-based payments at settlement, and the classification of excess tax benefits and shares surrendered for tax withholdings in the statement of cash flows. This update is effective for fiscal years beginning after December 15, 2016, and interim periods within those fiscal years, with early adoption permitted. The Company early adopted this standard for the quarter ended July 3, 2016. The impact of the adoption of this standard was as follows: • approximately $740 of excess tax benefits was recorded through income tax expense for the six months of fiscal 2017 as a discrete item, adopted on a prospective basis; • excess tax benefits were included within operating cash flows adopted on a prospective basis; • cash paid by the Company when directly withholding shares to satisfy an employee's statutory tax obligations continued to be classified as a financing activity; and • no impact on prior periods due to adopting the guidance on a prospective basis.</t>
  </si>
  <si>
    <t>Inventory Disclosure [Abstract]</t>
  </si>
  <si>
    <t>Inventories Inventories, net consist of: October 2, 2016 March 31, 2016 Raw materials $ 91,435 $ 84,198 Work-in-process 108,117 104,085 Finished goods 170,489 142,798 Total $ 370,041 $ 331,081</t>
  </si>
  <si>
    <t>Fair Value of Financial Instruments</t>
  </si>
  <si>
    <t>Fair Value of Financial Instruments Recurring Fair Value Measurements The following tables represent the financial assets and (liabilities) measured at fair value on a recurring basis as of October 2, 2016 and March 31, 2016 and the basis for that measurement: Total Fair Value Measurement October 2, 2016 Quoted Price in Active Markets for Identical Assets (Level 1) Significant Other Observable Inputs (Level 2) Significant Unobservable Inputs (Level 3) Lead forward contracts $ 2,433 $ — $ 2,433 $ — Foreign currency forward contracts 65 — 65 — Total derivatives $ 2,498 $ — $ 2,498 $ — Total Fair Value Measurement March 31, 2016 Quoted Price in Active Markets for Identical Assets (Level 1) Significant Other Observable Inputs (Level 2) Significant Unobservable Inputs (Level 3) Lead forward contracts $ (499 ) $ — $ (499 ) $ — Foreign currency forward contracts (988 ) — (988 ) — Total derivatives $ (1,487 ) $ — $ (1,487 )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its 2016 Annual Report .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ccounts receivable and accounts payable approximate carrying value due to their short maturities. The fair value of the Company’s short-term debt and borrowings under the 2011 Credit Facility (as defined in Note 9), approximate their respective carrying value, as they are variable rate debt and the terms are comparable to market terms as of the balance sheet dates and are classified as Level 2. The Company's 5.00% Senior Notes due 2023 (the “Notes”), with an original face value of $300,000 , were issued in April 2015. The fair value of these Notes represent the trading values based upon quoted market prices and are classified as Level 2. The Notes were trading at approximately 100% and 96% of face value on October 2, 2016 and March 31, 2016 , respectively. The carrying amounts and estimated fair values of the Company’s derivatives and Notes at October 2, 2016 and March 31, 2016 were as follows: October 2, 2016 March 31, 2016 Carrying Amount Fair Value Carrying Amount Fair Value Financial assets: Derivatives (1) $ 2,498 $ 2,498 $ — $ — Financial liabilities: Notes (2) $ 300,000 $ 300,000 $ 300,000 $ 288,000 Derivatives (1) — — 1,487 1,487 (1) Represents lead and foreign currency forward contracts (see Note 4 for asset and liability positions of the lead and foreign currency forward contracts at October 2, 2016 and March 31, 2016 ). (2) The fair value amount of the Notes at October 2, 2016 and March 31, 2016</t>
  </si>
  <si>
    <t>Derivative Financial Instruments</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nd the notional amounts at October 2, 2016 and March 31, 2016 were 23.1 million pounds and 27.4 million pounds,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October 2, 2016 and March 31, 2016 , the Company had entered into a total of $17,621 and $18,206 , respectively, of such contracts. In the coming twelve months, the Company anticipates that $4,485 of pretax gain relating to lead and foreign currency forward contracts will be reclassified from accumulated other comprehensive income (“AOCI”) as part of cost of goods sold. This amount represents the current net unrealized impact of hedging lead and foreign exchange rates, which will change as market rates change in the future, and will ultimately be realized in the Consolidated Condensed Statement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October 2, 2016 and March 31, 2016 , the notional amount of these contracts was $16,362 and $11,156 ,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October 2, 2016 and March 31, 2016 Derivatives and Hedging Activities Designated as Cash Flow Hedges Derivatives and Hedging Activities Not Designated as Hedging Instruments October 2, 2016 March 31, 2016 October 2, 2016 March 31, 2016 Prepaid and other current assets Lead forward contracts $ 2,433 $ — $ — $ — Foreign currency forward contracts 14 — 51 — Total assets $ 2,447 $ — $ 51 $ — Accrued expenses Lead forward contracts $ — $ 499 $ — $ — Foreign currency forward contracts — 350 — 638 Total liabilities $ — $ 849 $ — $ 638 The Effect of Derivative Instruments on the Consolidated Condensed Statements of Income For the quarter ended October 2,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2,807 Cost of goods sold $ 217 Foreign currency forward contracts 150 Cost of goods sold (46 ) Total $ 2,957 $ 171 Derivatives Not Designated as Hedging Instruments Location of Gain (Loss) Recognized in Income on Derivative Pretax Gain (Loss) Foreign currency forward contracts Other (income) expense, net $ 125 Total $ 125 The Effect of Derivative Instruments on the Consolidated Condensed Statements of Income For the quarter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026 ) Cost of goods sold $ 2,389 Foreign currency forward contracts (513 ) Cost of goods sold 124 Total $ (4,539 ) $ 2,513 Derivatives Not Designated as Hedging Instruments Location of Gain (Loss) Recognized in Income on Derivative Pretax Gain (Loss) Foreign currency forward contracts Other (income) expense, net $ (285 ) Total $ (285 ) The Effect of Derivative Instruments on the Consolidated Condensed Statements of Income For the six months ended October 2,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620 Cost of goods sold $ 1,276 Foreign currency forward contracts 278 Cost of goods sold (226 ) Total $ 4,898 $ 1,050 Derivatives Not Designated as Hedging Instruments Location of Gain (Loss) Recognized in Income on Derivative Pretax Gain (Loss) Foreign currency forward contracts Other (income) expense, net $ (177 ) Total $ (177 ) The Effect of Derivative Instruments on the Consolidated Condensed Statements of Income For the six months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5,115 ) Cost of goods sold $ (3,013 ) Foreign currency forward contracts (2,573 ) Cost of goods sold 3,951 Total $ (7,688 ) $ 938 Derivatives Not Designated as Hedging Instruments Location of Gain (Loss) Recognized in Income on Derivative Pretax Gain (Loss) Foreign currency forward contracts Other (income) expense, net $ (294 ) Total $ (294 )</t>
  </si>
  <si>
    <t>Income Taxes</t>
  </si>
  <si>
    <t>Income Taxes The Company’s income tax provision consists of federal, state and foreign income taxes. The tax provision for the second quarters of fiscal 2017 and 2016 was based on the estimated effective tax rates applicable for the full years ending March 31, 2017 and March 31, 2016 , respectively, after giving effect to items specifically related to the interim periods. The Company’s effective income tax rate with respect to any period may be volatile based on the mix of income in the tax jurisdictions in which the Company operates and the amount of the Company's consolidated income before taxes. The consolidated effective income tax rates were 26.2% and 26.1% , respectively, for the second quarters of fiscal 2017 and 2016 and 25.3% and 24.3% , respectively, for the six months of fiscal 2017 and 2016. The rate increase in the second quarter of fiscal 2017 compared to the second quarter of fiscal 2016 is primarily due to the subsequent recognition in fiscal 2016 of a domestic deferred tax asset related to executive compensation and changes in the mix of earnings among tax jurisdictions. The rate increase in the six months of fiscal 2017 compared to the six months of fiscal 2016 is primarily due to the subsequent recognition in fiscal 2016 of a domestic deferred tax asset related to executive compensation and a previously unrecognized tax position related to one of the Company's foreign subsidiaries, and changes in mix of earnings among tax jurisdictions. Foreign income as a percentage of worldwide income is estimated to be 57% for the six months of fiscal 2017 compared to 57% for the six months of fiscal 2016 . The foreign effective income tax rates for the six months of fiscal 2017 and 2016 were 14.5% and 12.4% , respectively. The rate increase compared to the prior year period is primarily due to the subsequent recognition of a previously unrecognized tax position in fiscal 2016 related to one of the Company's foreign subsidiaries, as well as changes in the mix of earnings among tax jurisdictions. Income from the Company's Swiss subsidiary comprised a substantial portion of the Company's overall foreign mix of income and is taxed at an effective income tax rate of approximately 6%</t>
  </si>
  <si>
    <t>Warranties</t>
  </si>
  <si>
    <t>Disclosure Analysis Of Changes In Liability For Product Warranti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laims costs may differ from amounts provided. An analysis of changes in the liability for product warranties is as follows: Quarter ended Six months ended October 2, 2016 September 27, 2015 October 2, 2016 September 27, 2015 Balance at beginning of period $ 48,075 $ 39,785 $ 48,422 $ 39,810 Current period provisions 5,611 4,698 10,847 8,583 Costs incurred (5,883 ) (4,147 ) (8,242 ) (8,508 ) Foreign currency translation adjustment 309 (196 ) (2,915 ) 255 Balance at end of period $ 48,112 $ 40,140 $ 48,112 $ 40,140</t>
  </si>
  <si>
    <t>Commitments, Contingencies and Litigation</t>
  </si>
  <si>
    <t>Commitments, Contingencies and Litigation Litigation and Other Legal Matters 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such subsidiaries receive numerous requests, subpoenas and orders for documents, testimony and information in connection with various aspects of their activities. European Competition Investigations Certain of the Company’s European subsidiaries have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is responding to inquiries related to these matters. The Company settled the Belgian regulatory proceeding in February 2016 by acknowledging certain anticompetitive practices and conduct and agreeing to pay a fine of $1,962 , which was paid in March 2016. As of October 2, 2016 and March 31, 2016 , the Company had a reserve balance of $1,923 and $2,038 , respectively, in connection with these remaining investigations and other related legal charges. The change in the reserve balance between October 2, 2016 and March 31, 2016 was solely due to foreign currency translation impact. For the German and Dutch regulatory proceedings, the Company does not believe that such an estimate can be made at this time given the current stage of these proceedings. The foregoing estimate of losses is based upon currently available information for these proceedings. However, the precise scope, timing and time period at issue, as well as the final outcome of the investigation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123 as of October 2, 2016 and March 31, 2016 . Based on current information, the Company’s management believes this reserve is adequate to satisfy the Company’s environmental liabilities at this facility. This facility is separate from the Company’s current metal fabrication facility in Sumter. Lead Contracts To stabilize its costs, the Company has entered into contracts with financial institutions to fix the price of lead. The vast majority of such contracts are for a period not extending beyond one year. Under these contracts, at October 2, 2016 and March 31, 2016 , the Company has hedged the price to purchase approximately 23.1 million pounds and 27.4 million pounds of lead, respectively, for a total purchase price of $19,627 and $21,628 , respectively. Foreign Currency Forward Contracts The Company quantifies and monitors its global foreign currency exposures. On a selective basis, the Company will enter into foreign currency forward an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financing and intercompany and third party trade transactions. To hedge these exposures, the Company has entered into a total of $33,983 and $29,362 , respectively, of foreign currency forward contracts with financial institutions as of October 2, 2016 and March 31, 2016</t>
  </si>
  <si>
    <t>Restructuring Plans</t>
  </si>
  <si>
    <t>Restructuring and Other Exit Charges During the second quarter of fiscal 2016 , the Company announced a restructuring to improve efficiencies primarily related to its motive power assembly and distribution center in Italy and its sales and administration organizations in EMEA. In addition, during the third quarter of fiscal 2016 , the Company announced a further restructuring related to its manufacturing operations in Europe. The Company estimates that the total charges for these actions will amount to approximately $6,500 , primarily from cash charges for employee severance-related payments and other charges. The Company estimates that these actions will result in the reduction of approximately 120 employees upon completion. In fiscal 2016 , the Company recorded restructuring charges of $5,232 and recorded an additional $626 during the six months of fiscal 2017 . The Company incurred $2,993 in costs against the accrual in fiscal 2016 and incurred an additional $2,266 against the accrual during the six months of fiscal 2017. As of October 2, 2016 , the reserve balance associated with these actions is $563 . The Company expects to be committed to an additional $600 of restructuring charges related to these actions during fiscal 2017 , and expects to complete the program during fiscal 2017 . During the second quarter of fiscal 2016 , the Company announced a restructuring related to improving the efficiency of its manufacturing operations in the Americas. The program, which was completed during the first quarter of fiscal 2017 , consisted of closing its Cleveland, Ohio charger manufacturing facility and the transfer of charger production to other Americas manufacturing facilities. The total charges for all actions associated with this program amounted to $2,379 , primarily from cash charges for employee severance-related payments and other charges of $1,043 , along with a pension curtailment charge of $313 and non-cash charges related to the accelerated depreciation of fixed assets of $1,023 . The program resulted in the reduction of approximately 100 employees at its Cleveland facility. In fiscal 2016 , the Company recorded restructuring charges of $1,488 including a pension curtailment charge of $313 and non-cash charges of $305 and recorded an additional $174 in cash charges and $718 in non-cash charges during the first quarter of fiscal 2017 . The Company incurred $119 in costs against the accrual in fiscal 2016 and incurred an additional $924 against the accrual during the first quarter of fiscal 2017. During the first and second quarters of fiscal 2017 , the Company announced restructuring programs to improve efficiencies primarily related to its motive power production in EMEA. The Company estimates that the total charges for these actions will amount to approximately $4,500 , primarily from cash charges for employee severance-related payments and other charges. The Company estimates that these actions will result in the reduction of approximately 45 employees upon completion. During the six months of fiscal 2017 , the Company recorded restructuring charges of $1,333 and incurred $61 in costs against the accrual. As of October 2, 2016 , the reserve balance associated with these actions is $1,273 . The Company expects to be committed to an additional $3,100 in restructuring charges related to this action through fiscal 2018, when it expects to complete this program. During the first quarter of fiscal 2017 , the Company announced a restructuring primarily to complete the transfer of equipment and clean-up of its manufacturing facility located in Jiangdu, the People’s Republic of China, which stopped production during the first quarter of fiscal 2016 . The Company estimates that the total cash charges for these actions will amount to approximately $600 . During the six months of fiscal 2017 , the Company recorded charges of $483 and incurred $483 in costs against the accrual. As of October 2, 2016 , the reserve balance associated with these actions is $0 . The Company expects to be committed to an additional $100 in charges related to this action through fiscal 2017 , when it expects to complete this program. A roll-forward of the restructuring reserve is as follows: Employee Severance Other Total Balance as of March 31, 2016 $ 2,964 $ 25 $ 2,989 Accrued 1,857 759 2,616 Costs incurred (3,224 ) (510 ) (3,734 ) Foreign currency impact and other (34 ) (1 ) (35 ) Balance as of October 2, 2016 $ 1,563 $ 273 $ 1,836 Other Exit Charges During the second quarter of fiscal 2017 , the Company recorded exit charges of $5,515 related to the South Africa joint venture, consisting of cash charges of $2,251 primarily relating to severance and non-cash charges of $3,264 . Included in the non-cash charges are $2,659 relating to the write-off of inventory which is reported in cost of goods sold. Weakening of the general economic environment in South Africa, exacerbated by limited growth in the mining industry and competitive products flooding the market, have affected the joint venture’s ability to compete effectively in the marketplace and consequently, the Company has initiated an exit plan in consultation with its joint venture partner. The Company expects to be committed to approximately $5,000</t>
  </si>
  <si>
    <t>Debt</t>
  </si>
  <si>
    <t>Debt The following summarizes the Company’s long-term debt as of October 2, 2016 and March 31, 2016 : October 2, 2016 March 31, 2016 Principal Unamortized Issuance Costs Principal Unamortized Issuance Costs 5.00% Senior Notes due 2023 $ 300,000 $ 4,058 $ 300,000 $ 4,370 2011 Credit Facility, due 2018 305,000 1,527 312,500 1,909 $ 605,000 $ 5,585 $ 612,500 $ 6,279 Less: Unamortized issuance costs 5,585 6,279 Long-term debt, net of unamortized issuance costs $ 599,415 $ 606,221 5.00% Senior Notes The Company's $300,000 5.00% Senior Notes due 2023 bear interest at a rate of 5.00% per annum.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each of its subsidiaries that are guarantors under the 2011 Credit Facility (the “Guarantors”). The Guarantees are unsecured and unsubordinated obligations of the Guarantors. 2011 Credit Facility The Company is party to a $500,000 senior secured revolving credit facility and a $150,000 senior secured incremental term loan (the “Term Loan”) that matures on September 30, 2018, comprising the “2011 Credit Facility”. The quarterly installments payable on the Term Loan were $1,875 beginning June 30, 2015 and $3,750 beginning June 30, 2016 with a final payment of $108,750 on September 30, 2018. The 2011 Credit Facility may be increased by an aggregate amount of $300,000 in revolving commitments and/or one or more new tranches of term loans, under certain conditions. Both revolving loans and the Term Loan under the 2011 Credit Facility bear interest, at the Company's option, at a rate per annum equal to either (i) the London Interbank Offered Rate (“LIBOR”) plus between 1.25% and 1.75% (currently 1.25% and based on the Company's consolidated net leverage ratio) or (ii) the Base Rate (which is the highest of (a) the Bank of America prime rate, and (b) the Federal Funds Effective Rate) plus between 0.25% and 0.75% (based on the Company’s consolidated net leverage ratio). Obligations under the 2011 Credit Facility are secured by substantially all of the Company’s existing and future acquired assets, including substantially all of the capital stock of the Company’s United States subsidiaries that are guarantors under the credit facility and 65% of the capital stock of certain of the Company’s foreign subsidiaries that are owned by the Company’s United States subsidiaries. The current portion of the Term Loan of $15,000 is classified as long-term debt as the Company expects to refinance the future quarterly payments with revolver borrowings under its 2011 Credit Facility. As of October 2, 2016 , the Company had $170,000 outstanding in revolver borrowings and $135,000 under its Term Loan borrowings. Short-Term Debt As of October 2, 2016 and March 31, 2016 , the Company had $21,731 and $22,144 , respectively, of short-term borrowings. The weighted-average interest rate on these borrowings was approximately 8% at October 2, 2016 and March 31, 2016 . Letters of Credit As of October 2, 2016 and March 31, 2016 , the Company had $4,070 and $2,693 , respectively, of standby letters of credit. Debt Issuance Costs Amortization expense, relating to debt issuance costs, included in interest expense was $347 and $341 , respectively, during the quarters ended October 2, 2016 and September 27, 2015 and $694 and $774 for the six months ended October 2, 2016 and September 27, 2015 , respectively. Debt issuance costs, net of accumulated amortization, totaled $5,585 and $ 6,279 , respectively, at October 2, 2016 and March 31, 2016 . Available Lines of Credit As of October 2, 2016 and March 31, 2016 , the Company had available and undrawn, under all its lines of credit, $473,101 and $472,187 , respectively, including $145,026 and $144,112 , respectively, of uncommitted lines of credit as of October 2, 2016 and March 31, 2016</t>
  </si>
  <si>
    <t>Retirement Plans</t>
  </si>
  <si>
    <t>Retirement Plans The following tables present the components of the Company’s net periodic benefit cost related to its defined benefit pension plans: United States Plans International Plans Quarter ended Quarter ended October 2, September 27, 2015 October 2, September 27, 2015 Service cost $ 91 $ 108 $ 223 $ 208 Interest cost 170 170 467 486 Expected return on plan assets (204 ) (215 ) (472 ) (576 ) Amortization and deferral 132 125 253 319 Net periodic benefit cost $ 189 $ 188 $ 471 $ 437 United States Plans International Plans Six months ended Six months ended October 2, September 27, 2015 October 2, September 27, 2015 Service cost $ 182 $ 246 $ 446 $ 416 Interest cost 340 338 961 971 Expected return on plan assets (408 ) (430 ) (982 ) (1,152 ) Amortization and deferral 264 259 518 636 Net periodic benefit cost $ 378 $ 413 $ 943 $ 871</t>
  </si>
  <si>
    <t>Stock-Based Compensation</t>
  </si>
  <si>
    <t>Stock-Based Compensation As of October 2, 2016 , the Company maintains the Second Amended and Restated EnerSys 2010 Equity Incentive Plan, (“2010 EIP”). The 2010 EIP reserved 3,177,477 shares of common stock for the grant of various classes of nonqualified stock options, restricted stock units, market condition-based share units and other forms of equity-based compensation. The Company recognized stock-based compensation expense associated with its equity incentive plans of $4,790 for the second quarter of fiscal 2017 and $6,099 for the second quarter of fiscal 2016 . Stock-based compensation expense was $9,857 for the six months of fiscal 2017 and $10,338 for the six months of fiscal 2016 . The Company recognizes compensation expense using the straight-line method over the vesting period of the awards, except for awards issued to certain retirement-eligible participants, which are expensed on an accelerated basis. During the six months ended October 2, 2016 , the Company granted to non-employee directors 22,401 restricted stock units, pursuant to the 2010 EIP. During the six months ended October 2, 2016 , the Company granted to management and other key employees 242,068 non-qualified stock options and 83,720 market condition-based share units that vest three years from the date of grant, and 235,358 restricted stock units that vest 25% each year over four years from the date of grant. Common stock activity during the six months ended October 2, 2016 included the vesting of 139,526 restricted stock units and 232,817 market condition-based share units and the exercise of 263 stock options. As of October 2, 2016 , there were 451,668 non-qualified stock options, 621,748 restricted stock units and 447,558</t>
  </si>
  <si>
    <t>Stockholders' Equity</t>
  </si>
  <si>
    <t>Stockholders’ Equity and Noncontrolling Interests Common Stock The following demonstrates the change in the number of shares of common stock outstanding during the six months ended October 2, 2016 : Shares outstanding as of March 31, 2016 43,189,502 Shares issued towards equity-based compensation plans, net of equity awards surrendered for option price and taxes 237,477 Shares outstanding as of October 2, 2016 43,426,979 Treasury Stock There were no repurchases of treasury stock during the six months ended October 2, 2016 , and the Company held 10,923,274 shares as treasury stock at October 2, 2016 and March 31, 2016 . Accumulated Other Comprehensive Income ("AOCI") The components of AOCI, net of tax, as of October 2, 2016 and March 31, 2016 , are as follows: March 31, 2016 Before Reclassifications Amounts Reclassified from AOCI October 2, 2016 Pension funded status adjustment $ (21,861 ) $ — $ 549 $ (21,312 ) Net unrealized (loss) gain on derivative instruments 388 3,091 (663 ) 2,816 Foreign currency translation adjustment (75,876 ) (21,974 ) — (97,850 ) Accumulated other comprehensive income (loss) $ (97,349 ) $ (18,883 ) $ (114 ) $ (116,346 ) The following table presents reclassifications from AOCI during the second quarter ended October 2, 2016 : Components of AOCI Amounts Reclassified from AOCI Location of (Gain) Loss Recognized on Income Statement Derivatives in Cash Flow Hedging Relationships: Net unrealized gain on derivative instruments $ (171 ) Cost of goods sold Tax expense 63 Net unrealized gain on derivative instruments, net of tax $ (108 ) Defined benefit pension costs: Prior service costs and deferrals $ 385 Net periodic benefit cost, included in cost of goods sold and operating expenses - See Note 10 Tax benefit (117 ) Net periodic benefit cost, net of tax $ 268 The following table presents reclassifications from AOCI during the second quarter ended September 27, 2015 : Components of AOCI Amounts Reclassified from AOCI Location of (Gain) Loss Recognized on Income Statement Derivatives in Cash Flow Hedging Relationships: Net unrealized gain on derivative instruments $ (2,513 ) Cost of goods sold Tax expense 929 Net unrealized gain on derivative instruments, net of tax $ (1,584 ) Defined benefit pension costs: Prior service costs and deferrals $ 444 Net periodic benefit cost, included in cost of goods sold and operating expenses - See Note 10 Tax benefit (129 ) Net periodic benefit cost, net of tax $ 315 The following table presents reclassifications from AOCI during the six months ended October 2, 2016 : Components of AOCI Amounts Reclassified from AOCI Location of (Gain) Loss Recognized on Income Statement Derivatives in Cash Flow Hedging Relationships: Net unrealized gain on derivative instruments $ (1,050 ) Cost of goods sold Tax expense 387 Net unrealized gain on derivative instruments, net of tax $ (663 ) Defined benefit pension costs: Prior service costs and deferrals $ 782 Net periodic benefit cost, included in cost of goods sold and operating expenses - See Note 10 Tax benefit (233 ) Net periodic benefit cost, net of tax $ 549 The following table presents reclassifications from AOCI during the six months ended September 27, 2015 : Components of AOCI Amounts Reclassified from AOCI Location of (Gain) Loss Recognized on Income Statement Derivatives in Cash Flow Hedging Relationships: Net unrealized gain on derivative instruments $ (938 ) Cost of goods sold Tax expense 349 Net unrealized gain on derivative instruments, net of tax $ (589 ) Defined benefit pension costs: Prior service costs and deferrals $ 895 Net periodic benefit cost, included in cost of goods sold and operating expenses - See Note 10 Tax benefit (257 ) Net periodic benefit cost, net of tax $ 638 The following demonstrates the change in equity attributable to EnerSys stockholders and nonredeemable noncontrolling interests during the six months ended October 2, 2016 : Equity Attributable to EnerSys Stockholders Nonredeemable Noncontrolling Interests Total Equity Balance as of March 31, 2016 $ 1,013,131 $ 5,304 $ 1,018,435 Total comprehensive income: Net earnings 90,209 85 90,294 Net unrealized gain on derivative instruments, net of tax 2,428 — 2,428 Pension funded status adjustment, net of tax 549 — 549 Foreign currency translation adjustment (21,974 ) (256 ) (22,230 ) Total other comprehensive loss, net of tax (18,997 ) (256 ) (19,253 ) Total comprehensive income (loss) 71,212 (171 ) 71,041 Other changes in equity: Cash dividends - common stock ($0.35 per share) (15,200 ) — (15,200 ) Other, including activity related to equity awards 1,742 — 1,742 Balance as of October 2, 2016 $ 1,070,885 $ 5,133 $ 1,076,018 The following demonstrates the change in redeemable noncontrolling interests during the six months ended October 2, 2016 : Redeemable Noncontrolling Interests Balance as of March 31, 2016 $ 5,997 Net loss (2,882 ) Foreign currency translation adjustment 62 Balance as of October 2, 2016 $ 3,177</t>
  </si>
  <si>
    <t>Earnings Per Share</t>
  </si>
  <si>
    <t>Earnings Per Share The following table sets forth the reconciliation from basic to diluted weighted-average number of common shares outstanding and the calculations of net earnings per common share attributable to EnerSys stockholders. Quarter ended Six months ended October 2, 2016 September 27, 2015 October 2, 2016 September 27, 2015 Net earnings attributable to EnerSys stockholders $ 45,636 $ 40,025 $ 90,209 $ 88,412 Weighted-average number of common shares outstanding: Basic 43,426,955 44,944,027 43,348,449 44,588,971 Dilutive effect of: Common shares from exercise and lapse of equity awards, net of shares assumed reacquired 522,588 666,875 541,229 685,154 3.375% Convertible Notes due 2038 (1) — 394,497 — 1,106,762 Diluted weighted-average number of common shares outstanding 43,949,543 46,005,399 43,889,678 46,380,887 Basic earnings per common share attributable to EnerSys stockholders $ 1.05 $ 0.89 $ 2.08 $ 1.98 Diluted earnings per common share attributable to EnerSys stockholders $ 1.04 $ 0.87 $ 2.06 $ 1.91 Anti-dilutive equity awards not included in diluted weighted-average common shares 245,199 742 317,578 742 (1 ) On July 17, 2015, the Company paid $172,388 , in aggregate, towards the principal balance of the 3.375% Convertible Notes due 2038, including accreted interest, cash equivalent of fractional shares issued towards conversion premium and settled the conversion premium by issuing, in the aggregate, 1,889,431</t>
  </si>
  <si>
    <t>Business Segments</t>
  </si>
  <si>
    <t>Disclosure Schedule Of Financial Data For Company Reportable Business Segments And Product Lines [Abstract]</t>
  </si>
  <si>
    <t xml:space="preserve">Business Segments The Company has three reportable business segments based on geographic regions, defined as follow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Summarized financial information related to the Company's reportable segments for the second quarter and six months ended October 2, 2016 and September 27, 2015 is shown below: Quarter ended Six months ended October 2, 2016 September 27, 2015 October 2, 2016 September 27, 2015 Net sales by segment to unaffiliated customers Americas $ 324,824 $ 322,482 $ 654,544 $ 639,508 EMEA 180,566 189,426 377,696 386,067 Asia 70,658 57,226 144,411 105,627 Total net sales $ 576,048 $ 569,134 $ 1,176,651 $ 1,131,202 Net sales by product line Reserve power $ 277,449 $ 274,236 $ 573,490 $ 538,500 Motive power 298,599 294,898 603,161 592,702 Total net sales $ 576,048 $ 569,134 $ 1,176,651 $ 1,131,202 Intersegment sales Americas $ 6,981 $ 6,667 $ 12,985 $ 16,707 EMEA 21,937 23,824 44,100 42,462 Asia 8,088 6,346 11,785 12,732 Total intersegment sales (1) $ 37,006 $ 36,837 $ 68,870 $ 71,901 Operating earnings by segment Americas $ 49,890 $ 48,427 $ 93,200 $ 93,772 EMEA 16,997 17,141 36,833 37,693 Asia 3,574 (190 ) 7,757 (180 ) Restructuring charges - Americas — — (892 ) (570 ) Inventory write-off relating to exit activities - EMEA (2,659 ) — (2,659 ) — Restructuring charges - EMEA (4,547 ) (1,905 ) (4,816 ) (2,553 ) Restructuring charges - Asia (346 ) (724 ) (482 ) (724 ) Reversal of legal accrual, net of fees - Americas — 799 — 799 Legal proceedings charge - EMEA — (4,000 ) — (4,000 ) Gain on sale of facility - Asia — — — 4,348 Total operating earnings (2) $ 62,909 $ 59,548 $ 128,941 $ 128,585 (1 ) Intersegment sales are presented on a cost-plus basis, which takes into consideration the effect of transfer prices between legal entities. (2 ) </t>
  </si>
  <si>
    <t>Subsequent Events</t>
  </si>
  <si>
    <t>Subsequent Events On November 2, 2016, the Board of Directors approved a quarterly cash dividend of $0.175</t>
  </si>
  <si>
    <t>Inventories (Tables)</t>
  </si>
  <si>
    <t>Summary Of Inventories</t>
  </si>
  <si>
    <t>Inventories, net consist of: October 2, 2016 March 31, 2016 Raw materials $ 91,435 $ 84,198 Work-in-process 108,117 104,085 Finished goods 170,489 142,798 Total $ 370,041 $ 331,081</t>
  </si>
  <si>
    <t>Fair Value of Financial Instruments (Tables)</t>
  </si>
  <si>
    <t>Financial Assets And (Liabilities), Measured At Fair Value On A Recurring Basis</t>
  </si>
  <si>
    <t>The following tables represent the financial assets and (liabilities) measured at fair value on a recurring basis as of October 2, 2016 and March 31, 2016 and the basis for that measurement: Total Fair Value Measurement October 2, 2016 Quoted Price in Active Markets for Identical Assets (Level 1) Significant Other Observable Inputs (Level 2) Significant Unobservable Inputs (Level 3) Lead forward contracts $ 2,433 $ — $ 2,433 $ — Foreign currency forward contracts 65 — 65 — Total derivatives $ 2,498 $ — $ 2,498 $ — Total Fair Value Measurement March 31, 2016 Quoted Price in Active Markets for Identical Assets (Level 1) Significant Other Observable Inputs (Level 2) Significant Unobservable Inputs (Level 3) Lead forward contracts $ (499 ) $ — $ (499 ) $ — Foreign currency forward contracts (988 ) — (988 ) — Total derivatives $ (1,487 ) $ — $ (1,487 ) $ —</t>
  </si>
  <si>
    <t>Carrying Amounts And Estimated Fair Values Of Company's Financial Instruments</t>
  </si>
  <si>
    <t xml:space="preserve">The carrying amounts and estimated fair values of the Company’s derivatives and Notes at October 2, 2016 and March 31, 2016 were as follows: October 2, 2016 March 31, 2016 Carrying Amount Fair Value Carrying Amount Fair Value Financial assets: Derivatives (1) $ 2,498 $ 2,498 $ — $ — Financial liabilities: Notes (2) $ 300,000 $ 300,000 $ 300,000 $ 288,000 Derivatives (1) — — 1,487 1,487 (1) Represents lead and foreign currency forward contracts (see Note 4 for asset and liability positions of the lead and foreign currency forward contracts at October 2, 2016 and March 31, 2016 ). (2) The fair value amount of the Notes at October 2, 2016 and March 31, 2016 represent the trading value of the Notes. </t>
  </si>
  <si>
    <t>Derivative Financial Instruments (Tables)</t>
  </si>
  <si>
    <t>Fair Value of Derivative Instruments</t>
  </si>
  <si>
    <t>Presented below in tabular form is information on the location and amounts of derivative fair values in the Consolidated Condensed Balance Sheets and derivative gains and losses in the Consolidated Condensed Statements of Income: Fair Value of Derivative Instruments October 2, 2016 and March 31, 2016 Derivatives and Hedging Activities Designated as Cash Flow Hedges Derivatives and Hedging Activities Not Designated as Hedging Instruments October 2, 2016 March 31, 2016 October 2, 2016 March 31, 2016 Prepaid and other current assets Lead forward contracts $ 2,433 $ — $ — $ — Foreign currency forward contracts 14 — 51 — Total assets $ 2,447 $ — $ 51 $ — Accrued expenses Lead forward contracts $ — $ 499 $ — $ — Foreign currency forward contracts — 350 — 638 Total liabilities $ — $ 849 $ — $ 638</t>
  </si>
  <si>
    <t>The Effect Of Derivative Instruments On Consolidated Condensed Statements Of Income</t>
  </si>
  <si>
    <t>The Effect of Derivative Instruments on the Consolidated Condensed Statements of Income For the quarter ended October 2,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2,807 Cost of goods sold $ 217 Foreign currency forward contracts 150 Cost of goods sold (46 ) Total $ 2,957 $ 171 Derivatives Not Designated as Hedging Instruments Location of Gain (Loss) Recognized in Income on Derivative Pretax Gain (Loss) Foreign currency forward contracts Other (income) expense, net $ 125 Total $ 125 The Effect of Derivative Instruments on the Consolidated Condensed Statements of Income For the quarter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026 ) Cost of goods sold $ 2,389 Foreign currency forward contracts (513 ) Cost of goods sold 124 Total $ (4,539 ) $ 2,513 Derivatives Not Designated as Hedging Instruments Location of Gain (Loss) Recognized in Income on Derivative Pretax Gain (Loss) Foreign currency forward contracts Other (income) expense, net $ (285 ) Total $ (285 )</t>
  </si>
  <si>
    <t>Warranties (Tables)</t>
  </si>
  <si>
    <t>Analysis Of Changes In Liability For Product Warranties</t>
  </si>
  <si>
    <t>An analysis of changes in the liability for product warranties is as follows: Quarter ended Six months ended October 2, 2016 September 27, 2015 October 2, 2016 September 27, 2015 Balance at beginning of period $ 48,075 $ 39,785 $ 48,422 $ 39,810 Current period provisions 5,611 4,698 10,847 8,583 Costs incurred (5,883 ) (4,147 ) (8,242 ) (8,508 ) Foreign currency translation adjustment 309 (196 ) (2,915 ) 255 Balance at end of period $ 48,112 $ 40,140 $ 48,112 $ 40,140</t>
  </si>
  <si>
    <t>Restructuring Plans (Tables)</t>
  </si>
  <si>
    <t>Reconciliation of Restructuring Reserve</t>
  </si>
  <si>
    <t>A roll-forward of the restructuring reserve is as follows: Employee Severance Other Total Balance as of March 31, 2016 $ 2,964 $ 25 $ 2,989 Accrued 1,857 759 2,616 Costs incurred (3,224 ) (510 ) (3,734 ) Foreign currency impact and other (34 ) (1 ) (35 ) Balance as of October 2, 2016 $ 1,563 $ 273 $ 1,836</t>
  </si>
  <si>
    <t>Debt (Tables)</t>
  </si>
  <si>
    <t>Long-Term Debt And Capital Lease Obligations</t>
  </si>
  <si>
    <t xml:space="preserve">The following summarizes the Company’s long-term debt as of October 2, 2016 and March 31, 2016 : October 2, 2016 March 31, 2016 Principal Unamortized Issuance Costs Principal Unamortized Issuance Costs 5.00% Senior Notes due 2023 $ 300,000 $ 4,058 $ 300,000 $ 4,370 2011 Credit Facility, due 2018 305,000 1,527 312,500 1,909 $ 605,000 $ 5,585 $ 612,500 $ 6,279 Less: Unamortized issuance costs 5,585 6,279 Long-term debt, net of unamortized issuance costs $ 599,415 $ 606,221 </t>
  </si>
  <si>
    <t>Retirement Plans (Tables)</t>
  </si>
  <si>
    <t>Net Periodic Benefit Cost Related To Defined Benefit Pension Plans</t>
  </si>
  <si>
    <t>The following tables present the components of the Company’s net periodic benefit cost related to its defined benefit pension plans: United States Plans International Plans Quarter ended Quarter ended October 2, September 27, 2015 October 2, September 27, 2015 Service cost $ 91 $ 108 $ 223 $ 208 Interest cost 170 170 467 486 Expected return on plan assets (204 ) (215 ) (472 ) (576 ) Amortization and deferral 132 125 253 319 Net periodic benefit cost $ 189 $ 188 $ 471 $ 437</t>
  </si>
  <si>
    <t>Stockholders' Equity (Tables)</t>
  </si>
  <si>
    <t>Change In Number Of Shares Of Common Stock Outstanding</t>
  </si>
  <si>
    <t>The following demonstrates the change in the number of shares of common stock outstanding during the six months ended October 2, 2016 : Shares outstanding as of March 31, 2016 43,189,502 Shares issued towards equity-based compensation plans, net of equity awards surrendered for option price and taxes 237,477 Shares outstanding as of October 2, 2016 43,426,979</t>
  </si>
  <si>
    <t>Components Of Accumulated Other Comprehensive Income</t>
  </si>
  <si>
    <t>The following table presents reclassifications from AOCI during the second quarter ended October 2, 2016 : Components of AOCI Amounts Reclassified from AOCI Location of (Gain) Loss Recognized on Income Statement Derivatives in Cash Flow Hedging Relationships: Net unrealized gain on derivative instruments $ (171 ) Cost of goods sold Tax expense 63 Net unrealized gain on derivative instruments, net of tax $ (108 ) Defined benefit pension costs: Prior service costs and deferrals $ 385 Net periodic benefit cost, included in cost of goods sold and operating expenses - See Note 10 Tax benefit (117 ) Net periodic benefit cost, net of tax $ 268 The following table presents reclassifications from AOCI during the second quarter ended September 27, 2015 : Components of AOCI Amounts Reclassified from AOCI Location of (Gain) Loss Recognized on Income Statement Derivatives in Cash Flow Hedging Relationships: Net unrealized gain on derivative instruments $ (2,513 ) Cost of goods sold Tax expense 929 Net unrealized gain on derivative instruments, net of tax $ (1,584 ) Defined benefit pension costs: Prior service costs and deferrals $ 444 Net periodic benefit cost, included in cost of goods sold and operating expenses - See Note 10 Tax benefit (129 ) Net periodic benefit cost, net of tax $ 315 The following table presents reclassifications from AOCI during the six months ended October 2, 2016 : Components of AOCI Amounts Reclassified from AOCI Location of (Gain) Loss Recognized on Income Statement Derivatives in Cash Flow Hedging Relationships: Net unrealized gain on derivative instruments $ (1,050 ) Cost of goods sold Tax expense 387 Net unrealized gain on derivative instruments, net of tax $ (663 ) Defined benefit pension costs: Prior service costs and deferrals $ 782 Net periodic benefit cost, included in cost of goods sold and operating expenses - See Note 10 Tax benefit (233 ) Net periodic benefit cost, net of tax $ 549 The following table presents reclassifications from AOCI during the six months ended September 27, 2015 : Components of AOCI Amounts Reclassified from AOCI Location of (Gain) Loss Recognized on Income Statement Derivatives in Cash Flow Hedging Relationships: Net unrealized gain on derivative instruments $ (938 ) Cost of goods sold Tax expense 349 Net unrealized gain on derivative instruments, net of tax $ (589 ) Defined benefit pension costs: Prior service costs and deferrals $ 895 Net periodic benefit cost, included in cost of goods sold and operating expenses - See Note 10 Tax benefit (257 ) Net periodic benefit cost, net of tax $ 638 October 2, 2016 and March 31, 2016 , are as follows: March 31, 2016 Before Reclassifications Amounts Reclassified from AOCI October 2, 2016 Pension funded status adjustment $ (21,861 ) $ — $ 549 $ (21,312 ) Net unrealized (loss) gain on derivative instruments 388 3,091 (663 ) 2,816 Foreign currency translation adjustment (75,876 ) (21,974 ) — (97,850 ) Accumulated other comprehensive income (loss) $ (97,349 ) $ (18,883 ) $ (114 ) $ (116,346 )</t>
  </si>
  <si>
    <t>Equity Attributable To Parent And Noncontrolling Interests [Table Text Block]</t>
  </si>
  <si>
    <t>The following demonstrates the change in equity attributable to EnerSys stockholders and nonredeemable noncontrolling interests during the six months ended October 2, 2016 : Equity Attributable to EnerSys Stockholders Nonredeemable Noncontrolling Interests Total Equity Balance as of March 31, 2016 $ 1,013,131 $ 5,304 $ 1,018,435 Total comprehensive income: Net earnings 90,209 85 90,294 Net unrealized gain on derivative instruments, net of tax 2,428 — 2,428 Pension funded status adjustment, net of tax 549 — 549 Foreign currency translation adjustment (21,974 ) (256 ) (22,230 ) Total other comprehensive loss, net of tax (18,997 ) (256 ) (19,253 ) Total comprehensive income (loss) 71,212 (171 ) 71,041 Other changes in equity: Cash dividends - common stock ($0.35 per share) (15,200 ) — (15,200 ) Other, including activity related to equity awards 1,742 — 1,742 Balance as of October 2, 2016 $ 1,070,885 $ 5,133 $ 1,076,018</t>
  </si>
  <si>
    <t>Earnings Per Share (Tables)</t>
  </si>
  <si>
    <t>Schedule of Weighted Average Number of Shares</t>
  </si>
  <si>
    <t>The following table sets forth the reconciliation from basic to diluted weighted-average number of common shares outstanding and the calculations of net earnings per common share attributable to EnerSys stockholders. Quarter ended Six months ended October 2, 2016 September 27, 2015 October 2, 2016 September 27, 2015 Net earnings attributable to EnerSys stockholders $ 45,636 $ 40,025 $ 90,209 $ 88,412 Weighted-average number of common shares outstanding: Basic 43,426,955 44,944,027 43,348,449 44,588,971 Dilutive effect of: Common shares from exercise and lapse of equity awards, net of shares assumed reacquired 522,588 666,875 541,229 685,154 3.375% Convertible Notes due 2038 (1) — 394,497 — 1,106,762 Diluted weighted-average number of common shares outstanding 43,949,543 46,005,399 43,889,678 46,380,887 Basic earnings per common share attributable to EnerSys stockholders $ 1.05 $ 0.89 $ 2.08 $ 1.98 Diluted earnings per common share attributable to EnerSys stockholders $ 1.04 $ 0.87 $ 2.06 $ 1.91 Anti-dilutive equity awards not included in diluted weighted-average common shares 245,199 742 317,578 742</t>
  </si>
  <si>
    <t>Business Segments Business Segments (Tables)</t>
  </si>
  <si>
    <t>Segment Reporting [Abstract]</t>
  </si>
  <si>
    <t>Selected Financial Data for Reportable Business Segments and Product Lines</t>
  </si>
  <si>
    <t>: Quarter ended Six months ended October 2, 2016 September 27, 2015 October 2, 2016 September 27, 2015 Net sales by segment to unaffiliated customers Americas $ 324,824 $ 322,482 $ 654,544 $ 639,508 EMEA 180,566 189,426 377,696 386,067 Asia 70,658 57,226 144,411 105,627 Total net sales $ 576,048 $ 569,134 $ 1,176,651 $ 1,131,202 Net sales by product line Reserve power $ 277,449 $ 274,236 $ 573,490 $ 538,500 Motive power 298,599 294,898 603,161 592,702 Total net sales $ 576,048 $ 569,134 $ 1,176,651 $ 1,131,202 Intersegment sales Americas $ 6,981 $ 6,667 $ 12,985 $ 16,707 EMEA 21,937 23,824 44,100 42,462 Asia 8,088 6,346 11,785 12,732 Total intersegment sales (1) $ 37,006 $ 36,837 $ 68,870 $ 71,901 Operating earnings by segment Americas $ 49,890 $ 48,427 $ 93,200 $ 93,772 EMEA 16,997 17,141 36,833 37,693 Asia 3,574 (190 ) 7,757 (180 ) Restructuring charges - Americas — — (892 ) (570 ) Inventory write-off relating to exit activities - EMEA (2,659 ) — (2,659 ) — Restructuring charges - EMEA (4,547 ) (1,905 ) (4,816 ) (2,553 ) Restructuring charges - Asia (346 ) (724 ) (482 ) (724 ) Reversal of legal accrual, net of fees - Americas — 799 — 799 Legal proceedings charge - EMEA — (4,000 ) — (4,000 ) Gain on sale of facility - Asia — — — 4,348 Total operating earnings (2) $ 62,909 $ 59,548 $ 128,941 $ 128,585 (1 ) Intersegment sales are presented on a cost-plus basis, which takes into consideration the effect of transfer prices between legal entities. (2 ) The Company does not allocate interest expense or other (income) expense to the reportable segments.</t>
  </si>
  <si>
    <t>Basis of Presentation Basis of Presentation (Details) $ in Thousands</t>
  </si>
  <si>
    <t>Oct. 02, 2016USD ($)</t>
  </si>
  <si>
    <t>Basis of Presentation [Abstract]</t>
  </si>
  <si>
    <t>Excess tax benefits</t>
  </si>
  <si>
    <t>Inventories - (Details) - USD ($) $ in Thousands</t>
  </si>
  <si>
    <t>Raw materials</t>
  </si>
  <si>
    <t>Work-in-process</t>
  </si>
  <si>
    <t>Finished goods</t>
  </si>
  <si>
    <t>Fair Value of Financial Instruments - Financial Assets and (Liabilities) (Details) - USD ($) $ in Thousands</t>
  </si>
  <si>
    <t>Fair Value, Assets and Liabilities Measured on Recurring and Nonrecurring Basis [Line Items]</t>
  </si>
  <si>
    <t>Derivative fair value</t>
  </si>
  <si>
    <t>Significant Other Observable Inputs (Level 2)</t>
  </si>
  <si>
    <t>Lead hedge forward contracts</t>
  </si>
  <si>
    <t>Lead hedge forward contracts | Significant Other Observable Inputs (Level 2)</t>
  </si>
  <si>
    <t>Foreign currency forward contracts</t>
  </si>
  <si>
    <t>Foreign currency forward contracts | Significant Other Observable Inputs (Level 2)</t>
  </si>
  <si>
    <t>Fair Value of Financial Instruments - Carrying Amounts and Estimated Fair Values (Details) - USD ($) $ in Thousands</t>
  </si>
  <si>
    <t>Carrying Amount [Member]</t>
  </si>
  <si>
    <t>Fair Value, Balance Sheet Grouping, Financial Statement Captions [Line Items]</t>
  </si>
  <si>
    <t>Derivative asset</t>
  </si>
  <si>
    <t>Notes</t>
  </si>
  <si>
    <t>Derivative liability</t>
  </si>
  <si>
    <t>Fair Value [Member]</t>
  </si>
  <si>
    <t>Fair Value of Financial Instruments - (Additional Information) (Details) - USD ($) $ in Thousands</t>
  </si>
  <si>
    <t>Apr. 23, 2015</t>
  </si>
  <si>
    <t>Convertible Notes, Face Value Of Trade, Percentage</t>
  </si>
  <si>
    <t>100.00%</t>
  </si>
  <si>
    <t>96.00%</t>
  </si>
  <si>
    <t>Senior Unsecured Five Point Zero Percentage Convertible Notes Due Two Thousand And Twenty Eight [Member]</t>
  </si>
  <si>
    <t>Debt Instrument Interest Rate</t>
  </si>
  <si>
    <t>5.00%</t>
  </si>
  <si>
    <t>Long-term debt</t>
  </si>
  <si>
    <t>Derivative Financial Instruments - Location and Amounts of Derivative Fair Values (Details) - USD ($) $ in Thousands</t>
  </si>
  <si>
    <t>Designated as Hedging Instrument</t>
  </si>
  <si>
    <t>Derivatives, Fair Value [Line Items]</t>
  </si>
  <si>
    <t>Derivatives assets, Fair Value</t>
  </si>
  <si>
    <t>Designated as Hedging Instrument | Accrued expenses</t>
  </si>
  <si>
    <t>Derivatives liabilities, Fair Value</t>
  </si>
  <si>
    <t>Not Designated as Hedging Instrument</t>
  </si>
  <si>
    <t>Not Designated as Hedging Instrument | Accrued expenses</t>
  </si>
  <si>
    <t>Foreign currency forward contracts | Designated as Hedging Instrument | Prepaid and other current assets</t>
  </si>
  <si>
    <t>Foreign currency forward contracts | Designated as Hedging Instrument | Accrued expenses</t>
  </si>
  <si>
    <t>Foreign currency forward contracts | Not Designated as Hedging Instrument | Prepaid and other current assets</t>
  </si>
  <si>
    <t>Foreign currency forward contracts | Not Designated as Hedging Instrument | Accrued expenses</t>
  </si>
  <si>
    <t>Lead hedge forward contracts | Designated as Hedging Instrument | Prepaid and other current assets</t>
  </si>
  <si>
    <t>Lead hedge forward contracts | Designated as Hedging Instrument | Accrued expenses</t>
  </si>
  <si>
    <t>Lead hedge forward contracts | Not Designated as Hedging Instrument | Prepaid and other current assets</t>
  </si>
  <si>
    <t>Lead hedge forward contracts | Not Designated as Hedging Instrument | Accrued expenses</t>
  </si>
  <si>
    <t>Derivative Financial Instruments - Derivatives Designated as Cash Flow Hedges (Details) - USD ($) $ in Thousands</t>
  </si>
  <si>
    <t>Derivative Instruments, Gain (Loss) [Line Items]</t>
  </si>
  <si>
    <t>Pretax Gain (Loss) Reclassified from AOCI into Income (Effective Portion)</t>
  </si>
  <si>
    <t>Pretax Gain (Loss) Recognized in AOCI on Derivative (Effective Portion)</t>
  </si>
  <si>
    <t>Designated as Hedging Instrument | Lead hedge forward contracts</t>
  </si>
  <si>
    <t>Designated as Hedging Instrument | Lead hedge forward contracts | Cost of Sales</t>
  </si>
  <si>
    <t>Designated as Hedging Instrument | Foreign currency forward contracts</t>
  </si>
  <si>
    <t>Designated as Hedging Instrument | Foreign currency forward contracts | Cost of Sales</t>
  </si>
  <si>
    <t>Derivative Financial Instruments - Derivatives Not Designated as Hedging Instruments (Details) - Not Designated as Hedging Instrument - USD ($) $ in Thousands</t>
  </si>
  <si>
    <t>Derivative Instruments Not Designated as Hedging Instruments, Gain (Loss), Net</t>
  </si>
  <si>
    <t>Foreign currency forward contracts | Other Income Expense</t>
  </si>
  <si>
    <t>- Derivative Financial Instruments (Additional Information) (Details) $ in Thousands, lb in Millions</t>
  </si>
  <si>
    <t>Oct. 02, 2016USD ($)lb</t>
  </si>
  <si>
    <t>Sep. 27, 2015USD ($)</t>
  </si>
  <si>
    <t>Mar. 31, 2016USD ($)lb</t>
  </si>
  <si>
    <t>Recorded expense in the consolidated condensed statements of income</t>
  </si>
  <si>
    <t>Cost of Sales</t>
  </si>
  <si>
    <t>Foreign Currency Cash Flow Hedge Gain (Loss) to be Reclassified During Next 12 Months</t>
  </si>
  <si>
    <t>Notional amount</t>
  </si>
  <si>
    <t>Foreign currency forward contracts | Not Designated as Hedging Instrument</t>
  </si>
  <si>
    <t>Notional amount in pounds | lb</t>
  </si>
  <si>
    <t>Lead hedge forward contracts | Maximum</t>
  </si>
  <si>
    <t>Derivative, remaining maturity</t>
  </si>
  <si>
    <t>1 year</t>
  </si>
  <si>
    <t>- (Additional Information) (Details) - USD ($)</t>
  </si>
  <si>
    <t>Disclosure Income Taxes Additional Information [Abstract]</t>
  </si>
  <si>
    <t>Effective income tax rates</t>
  </si>
  <si>
    <t>26.20%</t>
  </si>
  <si>
    <t>26.10%</t>
  </si>
  <si>
    <t>25.30%</t>
  </si>
  <si>
    <t>24.30%</t>
  </si>
  <si>
    <t>Deferred Income Tax Expense (Benefit)</t>
  </si>
  <si>
    <t>Income (Loss) from Continuing Operations before Income Taxes, Foreign</t>
  </si>
  <si>
    <t>Effective Income Tax Rate Reconciliation, Foreign Income Tax Rate Differential, Percent</t>
  </si>
  <si>
    <t>14.50%</t>
  </si>
  <si>
    <t>12.40%</t>
  </si>
  <si>
    <t>Tax Rate of Swiss Subsidiary</t>
  </si>
  <si>
    <t>6.00%</t>
  </si>
  <si>
    <t>Warranties - Analysis of Changes in the Liability (Details) - USD ($) $ in Thousands</t>
  </si>
  <si>
    <t>Balance at beginning of period</t>
  </si>
  <si>
    <t>Current period provisions</t>
  </si>
  <si>
    <t>Costs incurred</t>
  </si>
  <si>
    <t>Foreign exchange and other</t>
  </si>
  <si>
    <t>Balance at end of period</t>
  </si>
  <si>
    <t>Commitments, Contingencies and Litigation - (Additional Information) (Details) $ in Thousands, lb in Millions</t>
  </si>
  <si>
    <t>1 Months Ended</t>
  </si>
  <si>
    <t>12 Months Ended</t>
  </si>
  <si>
    <t>Mar. 31, 2015USD ($)</t>
  </si>
  <si>
    <t>Commitments, Contingencies And Litigation [Line Items]</t>
  </si>
  <si>
    <t>Penalties paid relating to anti-competition investigations</t>
  </si>
  <si>
    <t>Reserves for anti-competition investigations</t>
  </si>
  <si>
    <t>Provision For Environmental Liabilities</t>
  </si>
  <si>
    <t>Purchase price of hedges</t>
  </si>
  <si>
    <t>Restructuring Plans - Roll-forward of Restructuring Reserve (Details) $ in Thousands</t>
  </si>
  <si>
    <t>Restructuring Cost and Reserve [Line Items]</t>
  </si>
  <si>
    <t>Restructuring reserve, beginning balance</t>
  </si>
  <si>
    <t>Accrued</t>
  </si>
  <si>
    <t>Foreign currency impact and other</t>
  </si>
  <si>
    <t>Restructuring reserve, ending balance</t>
  </si>
  <si>
    <t>Employee Severance [Member]</t>
  </si>
  <si>
    <t>Other Restructuring [Member]</t>
  </si>
  <si>
    <t>Restructuring Plans - (Additional Information) (Details)</t>
  </si>
  <si>
    <t>Oct. 02, 2016USD ($)Employee</t>
  </si>
  <si>
    <t>Jul. 03, 2016USD ($)Employee</t>
  </si>
  <si>
    <t>Mar. 31, 2016USD ($)</t>
  </si>
  <si>
    <t>Dec. 27, 2015USD ($)Employee</t>
  </si>
  <si>
    <t>Charges related to restructuring plan</t>
  </si>
  <si>
    <t>Restructuring reserve</t>
  </si>
  <si>
    <t>Restructuring and other exit charges</t>
  </si>
  <si>
    <t>Restructuring charges</t>
  </si>
  <si>
    <t>Non-cash restructuring charges</t>
  </si>
  <si>
    <t>Americas | Restructuring Related to Improving the Efficiency of Manufacturing Operations in Cleveland, Ohio [Member]</t>
  </si>
  <si>
    <t>Expected reduction in number of employees | Employee</t>
  </si>
  <si>
    <t>Americas | Restructuring Related to Improving the Efficiency of Manufacturing Operations in Cleveland, Ohio [Member] | Non Cash Charges [Member]</t>
  </si>
  <si>
    <t>Americas | Restructuring Related to Improving the Efficiency of Manufacturing Operations in Cleveland, Ohio [Member] | Cash Charges [Member]</t>
  </si>
  <si>
    <t>Americas | Restructuring Related to Improving the Efficiency of Manufacturing Operations in Cleveland, Ohio [Member] | Employee Severance [Member]</t>
  </si>
  <si>
    <t>Americas | Restructuring Related to Improving the Efficiency of Manufacturing Operations in Cleveland, Ohio [Member] | Pension Curtailment [Member]</t>
  </si>
  <si>
    <t>Americas | Restructuring Related to Improving the Efficiency of Manufacturing Operations in the Americas [Member]</t>
  </si>
  <si>
    <t>Americas | Restructuring Related to Improving the Efficiency of Manufacturing Operations in the Americas [Member] | Non Cash Charges [Member]</t>
  </si>
  <si>
    <t>Americas | Restructuring Related to Improving the Efficiency of Manufacturing Operations in the Americas [Member] | Cash Charges [Member]</t>
  </si>
  <si>
    <t>Americas | Restructuring Related to Improving the Efficiency of Manufacturing Operations in the Americas [Member] | Pension Curtailment [Member]</t>
  </si>
  <si>
    <t>European Operations | Restructurings Related To Improving Efficiency Of Manufacturing Operations In Emea [Member]</t>
  </si>
  <si>
    <t>Expected additional restructuring charges</t>
  </si>
  <si>
    <t>European Operations | Restructurings Related To Improving Efficiency Of Manufacturing Operations In Emea [Member] | Employee Severance [Member]</t>
  </si>
  <si>
    <t>European Operations | Restructurings Related To Improving Efficiency Related to Motive Power Assembly and Distribution Center [Member]</t>
  </si>
  <si>
    <t>Asia | Restructurings Related To Manufacturing Facility in Jiangdu [Member]</t>
  </si>
  <si>
    <t>Asia | Restructurings Related To Manufacturing Facility in Jiangdu [Member] | Cash Charges [Member]</t>
  </si>
  <si>
    <t>South Africa Joint Venture [Member]</t>
  </si>
  <si>
    <t>South Africa Joint Venture [Member] | Employee Severance [Member]</t>
  </si>
  <si>
    <t>South Africa Joint Venture [Member] | Inventory Write-Off [Member]</t>
  </si>
  <si>
    <t>Debt - Long-term Debt Including Capital Lease Obligations (Details) - USD ($)</t>
  </si>
  <si>
    <t>Debt Instrument [Line Items]</t>
  </si>
  <si>
    <t>Debt and Capital Lease Obligations</t>
  </si>
  <si>
    <t>Unamortized Debt Issuance Expense</t>
  </si>
  <si>
    <t>Secured Debt | Incremental Commitment Agreement | 2011 Credit Facility due 2018</t>
  </si>
  <si>
    <t>Line of Credit Facility, Incremental Term Loan Commitment</t>
  </si>
  <si>
    <t>Secured Debt | Incremental Commitment Agreement</t>
  </si>
  <si>
    <t>Secured Debt | Secured Debt | Incremental Commitment Agreement | 2011 Credit Facility due 2018</t>
  </si>
  <si>
    <t>Debt - (Additional Information) (Details) - USD ($)</t>
  </si>
  <si>
    <t>Jul. 17, 2015</t>
  </si>
  <si>
    <t>Jul. 08, 2014</t>
  </si>
  <si>
    <t>Mar. 31, 2015</t>
  </si>
  <si>
    <t>Payment of principal and accreted interest on Convertible Notes</t>
  </si>
  <si>
    <t>Number of shares issued from conversion</t>
  </si>
  <si>
    <t>Short-term Debt, Weighted Average Interest Rate</t>
  </si>
  <si>
    <t>8.00%</t>
  </si>
  <si>
    <t>Company Owned Capital Stock Percentage Securing Senior Secured Credit Facility</t>
  </si>
  <si>
    <t>65.00%</t>
  </si>
  <si>
    <t>Payments of Financing Costs</t>
  </si>
  <si>
    <t>Amortization of Other Deferred Charges</t>
  </si>
  <si>
    <t>Deferred Finance Costs, Net</t>
  </si>
  <si>
    <t>Convertible Notes Payable</t>
  </si>
  <si>
    <t>Available lines of credit</t>
  </si>
  <si>
    <t>Outstanding amount</t>
  </si>
  <si>
    <t>Stand by letters of credit</t>
  </si>
  <si>
    <t>Incremental Commitment Agreement | Secured Debt | 2011 Credit Facility due 2018</t>
  </si>
  <si>
    <t>Incremental Commitment Agreement | Revolving Commitments and/or Term Loans</t>
  </si>
  <si>
    <t>Line of Credit Facility, Increase in Borrowing Capacity Limit</t>
  </si>
  <si>
    <t>Incremental Commitment Agreement | Line of Credit | Revolving Credit Facility</t>
  </si>
  <si>
    <t>Line of Credit Facility, Maximum Borrowing Capacity</t>
  </si>
  <si>
    <t>Incremental Commitment Agreement | Secured Debt</t>
  </si>
  <si>
    <t>Incremental Commitment Agreement | Secured Debt | Secured Debt</t>
  </si>
  <si>
    <t>Long-term Debt, Maturities, Repayments of Principal in Next Twelve Months</t>
  </si>
  <si>
    <t>Incremental Commitment Agreement | Secured Debt | Secured Debt | 2011 Credit Facility due 2018</t>
  </si>
  <si>
    <t>LIBOR | Incremental Commitment Agreement | Revolving Commitments and/or Term Loans | Minimum</t>
  </si>
  <si>
    <t>Debt Instrument, Basis Spread on Variable Rate</t>
  </si>
  <si>
    <t>1.25%</t>
  </si>
  <si>
    <t>LIBOR | Incremental Commitment Agreement | Revolving Commitments and/or Term Loans | Maximum</t>
  </si>
  <si>
    <t>1.75%</t>
  </si>
  <si>
    <t>Base Rate | Incremental Commitment Agreement | Revolving Commitments and/or Term Loans | Minimum</t>
  </si>
  <si>
    <t>0.25%</t>
  </si>
  <si>
    <t>Base Rate | Incremental Commitment Agreement | Revolving Commitments and/or Term Loans | Maximum</t>
  </si>
  <si>
    <t>0.75%</t>
  </si>
  <si>
    <t>Debt Instrument Quarterly Installments Beginning June 30, 2014 through June 30, 2016 [Member]</t>
  </si>
  <si>
    <t>Debt Instrument, Periodic Payment</t>
  </si>
  <si>
    <t>Debt Instrument Quarterly Installments Beginning June 30, 2016 through September 30, 2018 [Member]</t>
  </si>
  <si>
    <t>Debt Instrument Final Installments Payable on September 30, 2018 [Member]</t>
  </si>
  <si>
    <t>Retirement Plans -Net Periodic Benefit Cost (Details) - USD ($) $ in Thousands</t>
  </si>
  <si>
    <t>United States Pension Plans of US Entity, Defined Benefit</t>
  </si>
  <si>
    <t>Defined Benefit Plan Disclosure [Line Items]</t>
  </si>
  <si>
    <t>Service cost</t>
  </si>
  <si>
    <t>Interest cost</t>
  </si>
  <si>
    <t>Expected return on plan assets</t>
  </si>
  <si>
    <t>Amortization and deferral</t>
  </si>
  <si>
    <t>Net periodic benefit cost</t>
  </si>
  <si>
    <t>Foreign Pension Plans, Defined Benefit</t>
  </si>
  <si>
    <t>Stock-Based Compensation - Additional Information (Details) - USD ($) $ in Thousands</t>
  </si>
  <si>
    <t>Share-based Compensation Arrangement by Share-based Payment Award [Line Items]</t>
  </si>
  <si>
    <t>Shares available for future grants</t>
  </si>
  <si>
    <t>Equity-based compensation expense</t>
  </si>
  <si>
    <t>Stock options granted</t>
  </si>
  <si>
    <t>Share-based Compensation Arrangement by Share-based Payment Award, Options, Exercises in Period</t>
  </si>
  <si>
    <t>Performance Shares</t>
  </si>
  <si>
    <t>Stock unit grants during period</t>
  </si>
  <si>
    <t>Vesting period</t>
  </si>
  <si>
    <t>3 years</t>
  </si>
  <si>
    <t>Vested restricted stock and restricted stock units</t>
  </si>
  <si>
    <t>Stock option grants outstanding</t>
  </si>
  <si>
    <t>Restricted Stock Units (RSUs)</t>
  </si>
  <si>
    <t>Nonqualified Stock Options</t>
  </si>
  <si>
    <t>Management | Restricted Stock Units (RSUs)</t>
  </si>
  <si>
    <t>Percentage of restricted stock units granted, vested per year</t>
  </si>
  <si>
    <t>25.00%</t>
  </si>
  <si>
    <t>4 years</t>
  </si>
  <si>
    <t>Non-employee Directors [Member] | Restricted Stock Units (RSUs)</t>
  </si>
  <si>
    <t>Stockholders' Equity - Change in the Number of Shares of Common Stock Outstanding (Details) - shares</t>
  </si>
  <si>
    <t>Class of Stock [Line Items]</t>
  </si>
  <si>
    <t>Shares outstanding, beginning balance</t>
  </si>
  <si>
    <t>Debt Conversion, Converted Instrument, Shares Issued</t>
  </si>
  <si>
    <t>Shares issued as part of equity-based compensation plans, net of equity awards surrendered for option price and taxes</t>
  </si>
  <si>
    <t>Shares outstanding, ending balance</t>
  </si>
  <si>
    <t>Stockholders' Equity - Components of Accumulated Other Comprehensive Income (Details) $ in Thousands</t>
  </si>
  <si>
    <t>Accumulated Other Comprehensive Income (Loss), Net of Tax [Abstract]</t>
  </si>
  <si>
    <t>Beginning balance</t>
  </si>
  <si>
    <t>Ending balance</t>
  </si>
  <si>
    <t>Pension funded status adjustment</t>
  </si>
  <si>
    <t>Before Reclassifications</t>
  </si>
  <si>
    <t>Amounts Reclassified from AOCI</t>
  </si>
  <si>
    <t>Net unrealized (loss) gain on derivative instruments</t>
  </si>
  <si>
    <t>Foreign currency translation adjustment</t>
  </si>
  <si>
    <t>Accumulated other comprehensive income (loss)</t>
  </si>
  <si>
    <t>Stockholders' Equity - Reclassifications from AOCI (Details) - USD ($) $ in Thousands</t>
  </si>
  <si>
    <t>Equity [Abstract]</t>
  </si>
  <si>
    <t>Net unrealized (gain) on derivative instruments</t>
  </si>
  <si>
    <t>Unrealized gain (loss) on derivative instruments, Tax Benefit (Expense)</t>
  </si>
  <si>
    <t>Unrealized gain (loss) on derivative instrument, Net-of-Tax Amount</t>
  </si>
  <si>
    <t>Pension funded status adjustment, Before-Tax Amount</t>
  </si>
  <si>
    <t>Pension funded status adjustment, Tax Benefit (Expense)</t>
  </si>
  <si>
    <t>Net periodic benefit cost, net of tax</t>
  </si>
  <si>
    <t>Stockholders' Equity - Noncontrolling Interests (Details) - USD ($) $ / shares in Units, $ in Thousands</t>
  </si>
  <si>
    <t>Increase (Decrease) in Stockholders' Equity [Roll Forward]</t>
  </si>
  <si>
    <t>Net earnings attributable to noncontrolling interests</t>
  </si>
  <si>
    <t>Amount reclassified out of AOCI, net of tax</t>
  </si>
  <si>
    <t>Dividends declared (in dollars per share)</t>
  </si>
  <si>
    <t>Equity Attributable to EnerSys Stockholders</t>
  </si>
  <si>
    <t>Foreign currency translation adjustment, Net-of Tax Amount</t>
  </si>
  <si>
    <t>Nonredeemable Noncontrolling Interests</t>
  </si>
  <si>
    <t>Total Equity</t>
  </si>
  <si>
    <t>Stockholders' Equity - Additional Information (Details) - shares</t>
  </si>
  <si>
    <t>Stockholders' Equity - Redeemable Noncontrolling Interests (Details) $ in Thousands</t>
  </si>
  <si>
    <t>Noncontrolling Interest [Abstract]</t>
  </si>
  <si>
    <t>Beginning balance, redeemable noncontrolling interests</t>
  </si>
  <si>
    <t>Foreign Currency Translation Adjustments</t>
  </si>
  <si>
    <t>Ending balance, redeemable noncontrolling interests</t>
  </si>
  <si>
    <t>Earnings Per Share - Reconciliation from Basic to Diluted Average Common Shares (Details) - USD ($) $ / shares in Units, $ in Thousands</t>
  </si>
  <si>
    <t>Earnings Per Share [Abstract]</t>
  </si>
  <si>
    <t>Common shares from exercise and lapse of equity awards, net of shares assumed reacquired</t>
  </si>
  <si>
    <t>3.375% Convertible Notes due 2038</t>
  </si>
  <si>
    <t>Diluted weighted-average number of common shares outstanding</t>
  </si>
  <si>
    <t>Anti-dilutive equity awards not included in diluted weighted-average common shares</t>
  </si>
  <si>
    <t>Earnings Per Share - Additional Information (Details) - USD ($) $ in Thousands</t>
  </si>
  <si>
    <t>Incremental Common Shares Attributable to Conversion of Debt Securities</t>
  </si>
  <si>
    <t>Business Segments - (Details) $ in Thousands</t>
  </si>
  <si>
    <t>Oct. 02, 2016USD ($)segment</t>
  </si>
  <si>
    <t>Segment Reporting Information [Line Items]</t>
  </si>
  <si>
    <t>Number of Reportable Segments | segment</t>
  </si>
  <si>
    <t>Total net sales</t>
  </si>
  <si>
    <t>Net sales revenue by services</t>
  </si>
  <si>
    <t>Total intersegment sales</t>
  </si>
  <si>
    <t>Total operating earnings</t>
  </si>
  <si>
    <t>Gain (Loss) Related to Litigation Settlement</t>
  </si>
  <si>
    <t>Litigation Settlement, Amount</t>
  </si>
  <si>
    <t>Reserve Power</t>
  </si>
  <si>
    <t>Motive Power</t>
  </si>
  <si>
    <t>Americas</t>
  </si>
  <si>
    <t>Europe</t>
  </si>
  <si>
    <t>Asia</t>
  </si>
  <si>
    <t>Subsequent Events - (Details)</t>
  </si>
  <si>
    <t>Nov. 02, 2016$ / shares</t>
  </si>
  <si>
    <t>Subsequent Event [Member]</t>
  </si>
  <si>
    <t>Subsequent Event [Line Items]</t>
  </si>
  <si>
    <t>Common Stock, Dividends, Per Share, Declared</t>
  </si>
  <si>
    <t>Label</t>
  </si>
  <si>
    <t>Element</t>
  </si>
  <si>
    <t>Value</t>
  </si>
  <si>
    <t>Noncash Project Abandonment Costs</t>
  </si>
  <si>
    <t>us-gaap_NoncashProjectAbandonment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289308</v>
      </c>
    </row>
    <row r="12" spans="1:3">
      <c r="A12" s="4" t="s">
        <v>19</v>
      </c>
      <c r="B12" s="4" t="s">
        <v>20</v>
      </c>
    </row>
    <row r="13" spans="1:3">
      <c r="A13" s="4" t="s">
        <v>21</v>
      </c>
      <c r="B13" s="4" t="s">
        <v>22</v>
      </c>
    </row>
    <row r="14" spans="1:3">
      <c r="A14" s="4" t="s">
        <v>23</v>
      </c>
      <c r="C14" s="6" t="n">
        <v>43430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7</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1</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7</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9</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286</v>
      </c>
      <c r="C3" s="7" t="n">
        <v>397307</v>
      </c>
    </row>
    <row r="4" spans="1:3">
      <c r="A4" s="4" t="s">
        <v>28</v>
      </c>
      <c r="B4" s="6" t="n">
        <v>462724</v>
      </c>
      <c r="C4" s="6" t="n">
        <v>490799</v>
      </c>
    </row>
    <row r="5" spans="1:3">
      <c r="A5" s="4" t="s">
        <v>29</v>
      </c>
      <c r="B5" s="6" t="n">
        <v>370041</v>
      </c>
      <c r="C5" s="6" t="n">
        <v>331081</v>
      </c>
    </row>
    <row r="6" spans="1:3">
      <c r="A6" s="4" t="s">
        <v>30</v>
      </c>
      <c r="B6" s="6" t="n">
        <v>90144</v>
      </c>
      <c r="C6" s="6" t="n">
        <v>77052</v>
      </c>
    </row>
    <row r="7" spans="1:3">
      <c r="A7" s="4" t="s">
        <v>31</v>
      </c>
      <c r="B7" s="6" t="n">
        <v>1363195</v>
      </c>
      <c r="C7" s="6" t="n">
        <v>1296239</v>
      </c>
    </row>
    <row r="8" spans="1:3">
      <c r="A8" s="4" t="s">
        <v>32</v>
      </c>
      <c r="B8" s="6" t="n">
        <v>347853</v>
      </c>
      <c r="C8" s="6" t="n">
        <v>357409</v>
      </c>
    </row>
    <row r="9" spans="1:3">
      <c r="A9" s="4" t="s">
        <v>33</v>
      </c>
      <c r="B9" s="6" t="n">
        <v>347727</v>
      </c>
      <c r="C9" s="6" t="n">
        <v>353547</v>
      </c>
    </row>
    <row r="10" spans="1:3">
      <c r="A10" s="4" t="s">
        <v>34</v>
      </c>
      <c r="B10" s="6" t="n">
        <v>161013</v>
      </c>
      <c r="C10" s="6" t="n">
        <v>159658</v>
      </c>
    </row>
    <row r="11" spans="1:3">
      <c r="A11" s="4" t="s">
        <v>35</v>
      </c>
      <c r="B11" s="6" t="n">
        <v>32464</v>
      </c>
      <c r="C11" s="6" t="n">
        <v>33530</v>
      </c>
    </row>
    <row r="12" spans="1:3">
      <c r="A12" s="4" t="s">
        <v>36</v>
      </c>
      <c r="B12" s="6" t="n">
        <v>12586</v>
      </c>
      <c r="C12" s="6" t="n">
        <v>14105</v>
      </c>
    </row>
    <row r="13" spans="1:3">
      <c r="A13" s="4" t="s">
        <v>37</v>
      </c>
      <c r="B13" s="6" t="n">
        <v>2264838</v>
      </c>
      <c r="C13" s="6" t="n">
        <v>2214488</v>
      </c>
    </row>
    <row r="14" spans="1:3">
      <c r="A14" s="3" t="s">
        <v>38</v>
      </c>
    </row>
    <row r="15" spans="1:3">
      <c r="A15" s="4" t="s">
        <v>39</v>
      </c>
      <c r="B15" s="6" t="n">
        <v>21731</v>
      </c>
      <c r="C15" s="6" t="n">
        <v>22144</v>
      </c>
    </row>
    <row r="16" spans="1:3">
      <c r="A16" s="4" t="s">
        <v>40</v>
      </c>
      <c r="B16" s="6" t="n">
        <v>210131</v>
      </c>
      <c r="C16" s="6" t="n">
        <v>228442</v>
      </c>
    </row>
    <row r="17" spans="1:3">
      <c r="A17" s="4" t="s">
        <v>41</v>
      </c>
      <c r="B17" s="6" t="n">
        <v>224908</v>
      </c>
      <c r="C17" s="6" t="n">
        <v>200585</v>
      </c>
    </row>
    <row r="18" spans="1:3">
      <c r="A18" s="4" t="s">
        <v>42</v>
      </c>
      <c r="B18" s="6" t="n">
        <v>456770</v>
      </c>
      <c r="C18" s="6" t="n">
        <v>451171</v>
      </c>
    </row>
    <row r="19" spans="1:3">
      <c r="A19" s="4" t="s">
        <v>43</v>
      </c>
      <c r="B19" s="6" t="n">
        <v>599415</v>
      </c>
      <c r="C19" s="6" t="n">
        <v>606221</v>
      </c>
    </row>
    <row r="20" spans="1:3">
      <c r="A20" s="4" t="s">
        <v>35</v>
      </c>
      <c r="B20" s="6" t="n">
        <v>47369</v>
      </c>
      <c r="C20" s="6" t="n">
        <v>46008</v>
      </c>
    </row>
    <row r="21" spans="1:3">
      <c r="A21" s="4" t="s">
        <v>44</v>
      </c>
      <c r="B21" s="6" t="n">
        <v>82089</v>
      </c>
      <c r="C21" s="6" t="n">
        <v>86656</v>
      </c>
    </row>
    <row r="22" spans="1:3">
      <c r="A22" s="4" t="s">
        <v>45</v>
      </c>
      <c r="B22" s="6" t="n">
        <v>1185643</v>
      </c>
      <c r="C22" s="6" t="n">
        <v>1190056</v>
      </c>
    </row>
    <row r="23" spans="1:3">
      <c r="A23" s="4" t="s">
        <v>46</v>
      </c>
      <c r="B23" s="4" t="s">
        <v>47</v>
      </c>
      <c r="C23" s="4" t="s">
        <v>47</v>
      </c>
    </row>
    <row r="24" spans="1:3">
      <c r="A24" s="4" t="s">
        <v>48</v>
      </c>
      <c r="B24" s="6" t="n">
        <v>3177</v>
      </c>
      <c r="C24" s="6" t="n">
        <v>5997</v>
      </c>
    </row>
    <row r="25" spans="1:3">
      <c r="A25" s="3" t="s">
        <v>49</v>
      </c>
    </row>
    <row r="26" spans="1:3">
      <c r="A26" s="4" t="s">
        <v>50</v>
      </c>
      <c r="B26" s="6" t="n">
        <v>0</v>
      </c>
      <c r="C26" s="6" t="n">
        <v>0</v>
      </c>
    </row>
    <row r="27" spans="1:3">
      <c r="A27" s="4" t="s">
        <v>51</v>
      </c>
      <c r="B27" s="6" t="n">
        <v>543</v>
      </c>
      <c r="C27" s="6" t="n">
        <v>541</v>
      </c>
    </row>
    <row r="28" spans="1:3">
      <c r="A28" s="4" t="s">
        <v>52</v>
      </c>
      <c r="B28" s="6" t="n">
        <v>454205</v>
      </c>
      <c r="C28" s="6" t="n">
        <v>452097</v>
      </c>
    </row>
    <row r="29" spans="1:3">
      <c r="A29" s="4" t="s">
        <v>53</v>
      </c>
      <c r="B29" s="6" t="n">
        <v>-439800</v>
      </c>
      <c r="C29" s="6" t="n">
        <v>-439800</v>
      </c>
    </row>
    <row r="30" spans="1:3">
      <c r="A30" s="4" t="s">
        <v>54</v>
      </c>
      <c r="B30" s="6" t="n">
        <v>1172283</v>
      </c>
      <c r="C30" s="6" t="n">
        <v>1097642</v>
      </c>
    </row>
    <row r="31" spans="1:3">
      <c r="A31" s="4" t="s">
        <v>55</v>
      </c>
      <c r="B31" s="6" t="n">
        <v>-116346</v>
      </c>
      <c r="C31" s="6" t="n">
        <v>-97349</v>
      </c>
    </row>
    <row r="32" spans="1:3">
      <c r="A32" s="4" t="s">
        <v>56</v>
      </c>
      <c r="B32" s="6" t="n">
        <v>1070885</v>
      </c>
      <c r="C32" s="6" t="n">
        <v>1013131</v>
      </c>
    </row>
    <row r="33" spans="1:3">
      <c r="A33" s="4" t="s">
        <v>57</v>
      </c>
      <c r="B33" s="6" t="n">
        <v>5133</v>
      </c>
      <c r="C33" s="6" t="n">
        <v>5304</v>
      </c>
    </row>
    <row r="34" spans="1:3">
      <c r="A34" s="4" t="s">
        <v>58</v>
      </c>
      <c r="B34" s="6" t="n">
        <v>1076018</v>
      </c>
      <c r="C34" s="6" t="n">
        <v>1018435</v>
      </c>
    </row>
    <row r="35" spans="1:3">
      <c r="A35" s="4" t="s">
        <v>59</v>
      </c>
      <c r="B35" s="7" t="n">
        <v>2264838</v>
      </c>
      <c r="C35" s="7" t="n">
        <v>2214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4</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4" t="s">
        <v>61</v>
      </c>
      <c r="B2" s="7" t="n">
        <v>13148</v>
      </c>
      <c r="C2" s="7" t="n">
        <v>11393</v>
      </c>
    </row>
    <row r="3" spans="1:3">
      <c r="A3" s="4" t="s">
        <v>62</v>
      </c>
      <c r="B3" s="8" t="n">
        <v>0.01</v>
      </c>
      <c r="C3" s="7" t="n">
        <v>0</v>
      </c>
    </row>
    <row r="4" spans="1:3">
      <c r="A4" s="4" t="s">
        <v>63</v>
      </c>
      <c r="B4" s="6" t="n">
        <v>1000000</v>
      </c>
      <c r="C4" s="6" t="n">
        <v>1000000</v>
      </c>
    </row>
    <row r="5" spans="1:3">
      <c r="A5" s="4" t="s">
        <v>64</v>
      </c>
      <c r="B5" s="6" t="n">
        <v>0</v>
      </c>
      <c r="C5" s="6" t="n">
        <v>0</v>
      </c>
    </row>
    <row r="6" spans="1:3">
      <c r="A6" s="4" t="s">
        <v>65</v>
      </c>
      <c r="B6" s="6" t="n">
        <v>0</v>
      </c>
      <c r="C6" s="6" t="n">
        <v>0</v>
      </c>
    </row>
    <row r="7" spans="1:3">
      <c r="A7" s="4" t="s">
        <v>66</v>
      </c>
      <c r="B7" s="8" t="n">
        <v>0.01</v>
      </c>
      <c r="C7" s="8" t="n">
        <v>0.01</v>
      </c>
    </row>
    <row r="8" spans="1:3">
      <c r="A8" s="4" t="s">
        <v>67</v>
      </c>
      <c r="B8" s="6" t="n">
        <v>135000000</v>
      </c>
      <c r="C8" s="6" t="n">
        <v>135000000</v>
      </c>
    </row>
    <row r="9" spans="1:3">
      <c r="A9" s="4" t="s">
        <v>68</v>
      </c>
      <c r="B9" s="6" t="n">
        <v>54350253</v>
      </c>
      <c r="C9" s="6" t="n">
        <v>54112776</v>
      </c>
    </row>
    <row r="10" spans="1:3">
      <c r="A10" s="4" t="s">
        <v>69</v>
      </c>
      <c r="B10" s="6" t="n">
        <v>43426979</v>
      </c>
      <c r="C10" s="6" t="n">
        <v>43189502</v>
      </c>
    </row>
    <row r="11" spans="1:3">
      <c r="A11" s="4" t="s">
        <v>70</v>
      </c>
      <c r="B11" s="6" t="n">
        <v>10923274</v>
      </c>
      <c r="C11" s="6" t="n">
        <v>10923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225</v>
      </c>
      <c r="B1" s="2" t="s">
        <v>1</v>
      </c>
    </row>
    <row r="2" spans="1:2">
      <c r="B2" s="2" t="s">
        <v>226</v>
      </c>
    </row>
    <row r="3" spans="1:2">
      <c r="A3" s="3" t="s">
        <v>227</v>
      </c>
    </row>
    <row r="4" spans="1:2">
      <c r="A4" s="4" t="s">
        <v>228</v>
      </c>
      <c r="B4" s="7" t="n">
        <v>7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29</v>
      </c>
      <c r="B1" s="2" t="s">
        <v>2</v>
      </c>
      <c r="C1" s="2" t="s">
        <v>25</v>
      </c>
    </row>
    <row r="2" spans="1:3">
      <c r="A2" s="3" t="s">
        <v>156</v>
      </c>
    </row>
    <row r="3" spans="1:3">
      <c r="A3" s="4" t="s">
        <v>230</v>
      </c>
      <c r="B3" s="7" t="n">
        <v>91435</v>
      </c>
      <c r="C3" s="7" t="n">
        <v>84198</v>
      </c>
    </row>
    <row r="4" spans="1:3">
      <c r="A4" s="4" t="s">
        <v>231</v>
      </c>
      <c r="B4" s="6" t="n">
        <v>108117</v>
      </c>
      <c r="C4" s="6" t="n">
        <v>104085</v>
      </c>
    </row>
    <row r="5" spans="1:3">
      <c r="A5" s="4" t="s">
        <v>232</v>
      </c>
      <c r="B5" s="6" t="n">
        <v>170489</v>
      </c>
      <c r="C5" s="6" t="n">
        <v>142798</v>
      </c>
    </row>
    <row r="6" spans="1:3">
      <c r="A6" s="4" t="s">
        <v>29</v>
      </c>
      <c r="B6" s="7" t="n">
        <v>370041</v>
      </c>
      <c r="C6" s="7" t="n">
        <v>3310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498</v>
      </c>
      <c r="C3" s="7" t="n">
        <v>-1487</v>
      </c>
    </row>
    <row r="4" spans="1:3">
      <c r="A4" s="4" t="s">
        <v>236</v>
      </c>
    </row>
    <row r="5" spans="1:3">
      <c r="A5" s="3" t="s">
        <v>234</v>
      </c>
    </row>
    <row r="6" spans="1:3">
      <c r="A6" s="4" t="s">
        <v>235</v>
      </c>
      <c r="C6" s="6" t="n">
        <v>-1487</v>
      </c>
    </row>
    <row r="7" spans="1:3">
      <c r="A7" s="4" t="s">
        <v>237</v>
      </c>
    </row>
    <row r="8" spans="1:3">
      <c r="A8" s="3" t="s">
        <v>234</v>
      </c>
    </row>
    <row r="9" spans="1:3">
      <c r="A9" s="4" t="s">
        <v>235</v>
      </c>
      <c r="B9" s="6" t="n">
        <v>2433</v>
      </c>
      <c r="C9" s="6" t="n">
        <v>-499</v>
      </c>
    </row>
    <row r="10" spans="1:3">
      <c r="A10" s="4" t="s">
        <v>238</v>
      </c>
    </row>
    <row r="11" spans="1:3">
      <c r="A11" s="3" t="s">
        <v>234</v>
      </c>
    </row>
    <row r="12" spans="1:3">
      <c r="A12" s="4" t="s">
        <v>235</v>
      </c>
      <c r="B12" s="6" t="n">
        <v>2433</v>
      </c>
      <c r="C12" s="6" t="n">
        <v>-499</v>
      </c>
    </row>
    <row r="13" spans="1:3">
      <c r="A13" s="4" t="s">
        <v>239</v>
      </c>
    </row>
    <row r="14" spans="1:3">
      <c r="A14" s="3" t="s">
        <v>234</v>
      </c>
    </row>
    <row r="15" spans="1:3">
      <c r="A15" s="4" t="s">
        <v>235</v>
      </c>
      <c r="B15" s="6" t="n">
        <v>65</v>
      </c>
      <c r="C15" s="6" t="n">
        <v>-988</v>
      </c>
    </row>
    <row r="16" spans="1:3">
      <c r="A16" s="4" t="s">
        <v>240</v>
      </c>
    </row>
    <row r="17" spans="1:3">
      <c r="A17" s="3" t="s">
        <v>234</v>
      </c>
    </row>
    <row r="18" spans="1:3">
      <c r="A18" s="4" t="s">
        <v>235</v>
      </c>
      <c r="B18" s="7" t="n">
        <v>65</v>
      </c>
      <c r="C18" s="7" t="n">
        <v>-9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5</v>
      </c>
    </row>
    <row r="2" spans="1:3">
      <c r="A2" s="4" t="s">
        <v>242</v>
      </c>
    </row>
    <row r="3" spans="1:3">
      <c r="A3" s="3" t="s">
        <v>243</v>
      </c>
    </row>
    <row r="4" spans="1:3">
      <c r="A4" s="4" t="s">
        <v>244</v>
      </c>
      <c r="B4" s="7" t="n">
        <v>2498</v>
      </c>
      <c r="C4" s="7" t="n">
        <v>0</v>
      </c>
    </row>
    <row r="5" spans="1:3">
      <c r="A5" s="4" t="s">
        <v>245</v>
      </c>
      <c r="B5" s="6" t="n">
        <v>300000</v>
      </c>
      <c r="C5" s="6" t="n">
        <v>300000</v>
      </c>
    </row>
    <row r="6" spans="1:3">
      <c r="A6" s="4" t="s">
        <v>246</v>
      </c>
      <c r="B6" s="6" t="n">
        <v>0</v>
      </c>
      <c r="C6" s="6" t="n">
        <v>1487</v>
      </c>
    </row>
    <row r="7" spans="1:3">
      <c r="A7" s="4" t="s">
        <v>247</v>
      </c>
    </row>
    <row r="8" spans="1:3">
      <c r="A8" s="3" t="s">
        <v>243</v>
      </c>
    </row>
    <row r="9" spans="1:3">
      <c r="A9" s="4" t="s">
        <v>244</v>
      </c>
      <c r="B9" s="6" t="n">
        <v>2498</v>
      </c>
      <c r="C9" s="6" t="n">
        <v>0</v>
      </c>
    </row>
    <row r="10" spans="1:3">
      <c r="A10" s="4" t="s">
        <v>245</v>
      </c>
      <c r="B10" s="6" t="n">
        <v>300000</v>
      </c>
      <c r="C10" s="6" t="n">
        <v>288000</v>
      </c>
    </row>
    <row r="11" spans="1:3">
      <c r="A11" s="4" t="s">
        <v>246</v>
      </c>
      <c r="B11" s="7" t="n">
        <v>0</v>
      </c>
      <c r="C11" s="7" t="n">
        <v>14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8</v>
      </c>
      <c r="B1" s="2" t="s">
        <v>2</v>
      </c>
      <c r="C1" s="2" t="s">
        <v>25</v>
      </c>
      <c r="D1" s="2" t="s">
        <v>249</v>
      </c>
    </row>
    <row r="2" spans="1:4">
      <c r="A2" s="3" t="s">
        <v>243</v>
      </c>
    </row>
    <row r="3" spans="1:4">
      <c r="A3" s="4" t="s">
        <v>250</v>
      </c>
      <c r="B3" s="4" t="s">
        <v>251</v>
      </c>
      <c r="C3" s="4" t="s">
        <v>252</v>
      </c>
    </row>
    <row r="4" spans="1:4">
      <c r="A4" s="4" t="s">
        <v>253</v>
      </c>
    </row>
    <row r="5" spans="1:4">
      <c r="A5" s="3" t="s">
        <v>243</v>
      </c>
    </row>
    <row r="6" spans="1:4">
      <c r="A6" s="4" t="s">
        <v>254</v>
      </c>
      <c r="B6" s="4" t="s">
        <v>255</v>
      </c>
      <c r="C6" s="4" t="s">
        <v>255</v>
      </c>
    </row>
    <row r="7" spans="1:4">
      <c r="A7" s="4" t="s">
        <v>256</v>
      </c>
      <c r="B7" s="7" t="n">
        <v>300000</v>
      </c>
      <c r="C7" s="7" t="n">
        <v>300000</v>
      </c>
      <c r="D7" s="7" t="n">
        <v>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4" t="s">
        <v>258</v>
      </c>
    </row>
    <row r="3" spans="1:3">
      <c r="A3" s="3" t="s">
        <v>259</v>
      </c>
    </row>
    <row r="4" spans="1:3">
      <c r="A4" s="4" t="s">
        <v>260</v>
      </c>
      <c r="B4" s="7" t="n">
        <v>2447</v>
      </c>
      <c r="C4" s="7" t="n">
        <v>0</v>
      </c>
    </row>
    <row r="5" spans="1:3">
      <c r="A5" s="4" t="s">
        <v>261</v>
      </c>
    </row>
    <row r="6" spans="1:3">
      <c r="A6" s="3" t="s">
        <v>259</v>
      </c>
    </row>
    <row r="7" spans="1:3">
      <c r="A7" s="4" t="s">
        <v>262</v>
      </c>
      <c r="B7" s="6" t="n">
        <v>0</v>
      </c>
      <c r="C7" s="6" t="n">
        <v>849</v>
      </c>
    </row>
    <row r="8" spans="1:3">
      <c r="A8" s="4" t="s">
        <v>263</v>
      </c>
    </row>
    <row r="9" spans="1:3">
      <c r="A9" s="3" t="s">
        <v>259</v>
      </c>
    </row>
    <row r="10" spans="1:3">
      <c r="A10" s="4" t="s">
        <v>260</v>
      </c>
      <c r="B10" s="6" t="n">
        <v>51</v>
      </c>
      <c r="C10" s="6" t="n">
        <v>0</v>
      </c>
    </row>
    <row r="11" spans="1:3">
      <c r="A11" s="4" t="s">
        <v>264</v>
      </c>
    </row>
    <row r="12" spans="1:3">
      <c r="A12" s="3" t="s">
        <v>259</v>
      </c>
    </row>
    <row r="13" spans="1:3">
      <c r="A13" s="4" t="s">
        <v>262</v>
      </c>
      <c r="B13" s="6" t="n">
        <v>0</v>
      </c>
      <c r="C13" s="6" t="n">
        <v>638</v>
      </c>
    </row>
    <row r="14" spans="1:3">
      <c r="A14" s="4" t="s">
        <v>265</v>
      </c>
    </row>
    <row r="15" spans="1:3">
      <c r="A15" s="3" t="s">
        <v>259</v>
      </c>
    </row>
    <row r="16" spans="1:3">
      <c r="A16" s="4" t="s">
        <v>260</v>
      </c>
      <c r="B16" s="6" t="n">
        <v>14</v>
      </c>
      <c r="C16" s="6" t="n">
        <v>0</v>
      </c>
    </row>
    <row r="17" spans="1:3">
      <c r="A17" s="4" t="s">
        <v>266</v>
      </c>
    </row>
    <row r="18" spans="1:3">
      <c r="A18" s="3" t="s">
        <v>259</v>
      </c>
    </row>
    <row r="19" spans="1:3">
      <c r="A19" s="4" t="s">
        <v>262</v>
      </c>
      <c r="B19" s="6" t="n">
        <v>0</v>
      </c>
      <c r="C19" s="6" t="n">
        <v>350</v>
      </c>
    </row>
    <row r="20" spans="1:3">
      <c r="A20" s="4" t="s">
        <v>267</v>
      </c>
    </row>
    <row r="21" spans="1:3">
      <c r="A21" s="3" t="s">
        <v>259</v>
      </c>
    </row>
    <row r="22" spans="1:3">
      <c r="A22" s="4" t="s">
        <v>260</v>
      </c>
      <c r="B22" s="6" t="n">
        <v>51</v>
      </c>
      <c r="C22" s="6" t="n">
        <v>0</v>
      </c>
    </row>
    <row r="23" spans="1:3">
      <c r="A23" s="4" t="s">
        <v>268</v>
      </c>
    </row>
    <row r="24" spans="1:3">
      <c r="A24" s="3" t="s">
        <v>259</v>
      </c>
    </row>
    <row r="25" spans="1:3">
      <c r="A25" s="4" t="s">
        <v>262</v>
      </c>
      <c r="B25" s="6" t="n">
        <v>0</v>
      </c>
      <c r="C25" s="6" t="n">
        <v>638</v>
      </c>
    </row>
    <row r="26" spans="1:3">
      <c r="A26" s="4" t="s">
        <v>269</v>
      </c>
    </row>
    <row r="27" spans="1:3">
      <c r="A27" s="3" t="s">
        <v>259</v>
      </c>
    </row>
    <row r="28" spans="1:3">
      <c r="A28" s="4" t="s">
        <v>260</v>
      </c>
      <c r="B28" s="6" t="n">
        <v>2433</v>
      </c>
      <c r="C28" s="6" t="n">
        <v>0</v>
      </c>
    </row>
    <row r="29" spans="1:3">
      <c r="A29" s="4" t="s">
        <v>270</v>
      </c>
    </row>
    <row r="30" spans="1:3">
      <c r="A30" s="3" t="s">
        <v>259</v>
      </c>
    </row>
    <row r="31" spans="1:3">
      <c r="A31" s="4" t="s">
        <v>262</v>
      </c>
      <c r="B31" s="6" t="n">
        <v>0</v>
      </c>
      <c r="C31" s="6" t="n">
        <v>499</v>
      </c>
    </row>
    <row r="32" spans="1:3">
      <c r="A32" s="4" t="s">
        <v>271</v>
      </c>
    </row>
    <row r="33" spans="1:3">
      <c r="A33" s="3" t="s">
        <v>259</v>
      </c>
    </row>
    <row r="34" spans="1:3">
      <c r="A34" s="4" t="s">
        <v>260</v>
      </c>
      <c r="B34" s="6" t="n">
        <v>0</v>
      </c>
      <c r="C34" s="6" t="n">
        <v>0</v>
      </c>
    </row>
    <row r="35" spans="1:3">
      <c r="A35" s="4" t="s">
        <v>272</v>
      </c>
    </row>
    <row r="36" spans="1:3">
      <c r="A36" s="3" t="s">
        <v>259</v>
      </c>
    </row>
    <row r="37" spans="1:3">
      <c r="A37" s="4" t="s">
        <v>262</v>
      </c>
      <c r="B37" s="7" t="n">
        <v>0</v>
      </c>
      <c r="C37"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3" t="s">
        <v>274</v>
      </c>
    </row>
    <row r="4" spans="1:5">
      <c r="A4" s="4" t="s">
        <v>275</v>
      </c>
      <c r="B4" s="7" t="n">
        <v>-171</v>
      </c>
      <c r="C4" s="7" t="n">
        <v>-2513</v>
      </c>
      <c r="D4" s="7" t="n">
        <v>-1050</v>
      </c>
      <c r="E4" s="7" t="n">
        <v>-938</v>
      </c>
    </row>
    <row r="5" spans="1:5">
      <c r="A5" s="4" t="s">
        <v>258</v>
      </c>
    </row>
    <row r="6" spans="1:5">
      <c r="A6" s="3" t="s">
        <v>274</v>
      </c>
    </row>
    <row r="7" spans="1:5">
      <c r="A7" s="4" t="s">
        <v>276</v>
      </c>
      <c r="B7" s="6" t="n">
        <v>2957</v>
      </c>
      <c r="C7" s="6" t="n">
        <v>-4539</v>
      </c>
      <c r="D7" s="6" t="n">
        <v>4898</v>
      </c>
      <c r="E7" s="6" t="n">
        <v>-7688</v>
      </c>
    </row>
    <row r="8" spans="1:5">
      <c r="A8" s="4" t="s">
        <v>275</v>
      </c>
      <c r="B8" s="6" t="n">
        <v>171</v>
      </c>
      <c r="C8" s="6" t="n">
        <v>2513</v>
      </c>
      <c r="D8" s="6" t="n">
        <v>1050</v>
      </c>
      <c r="E8" s="6" t="n">
        <v>938</v>
      </c>
    </row>
    <row r="9" spans="1:5">
      <c r="A9" s="4" t="s">
        <v>277</v>
      </c>
    </row>
    <row r="10" spans="1:5">
      <c r="A10" s="3" t="s">
        <v>274</v>
      </c>
    </row>
    <row r="11" spans="1:5">
      <c r="A11" s="4" t="s">
        <v>276</v>
      </c>
      <c r="B11" s="6" t="n">
        <v>2807</v>
      </c>
      <c r="C11" s="6" t="n">
        <v>-4026</v>
      </c>
      <c r="D11" s="6" t="n">
        <v>4620</v>
      </c>
      <c r="E11" s="6" t="n">
        <v>-5115</v>
      </c>
    </row>
    <row r="12" spans="1:5">
      <c r="A12" s="4" t="s">
        <v>278</v>
      </c>
    </row>
    <row r="13" spans="1:5">
      <c r="A13" s="3" t="s">
        <v>274</v>
      </c>
    </row>
    <row r="14" spans="1:5">
      <c r="A14" s="4" t="s">
        <v>275</v>
      </c>
      <c r="B14" s="6" t="n">
        <v>217</v>
      </c>
      <c r="C14" s="6" t="n">
        <v>2389</v>
      </c>
      <c r="D14" s="6" t="n">
        <v>1276</v>
      </c>
      <c r="E14" s="6" t="n">
        <v>-3013</v>
      </c>
    </row>
    <row r="15" spans="1:5">
      <c r="A15" s="4" t="s">
        <v>279</v>
      </c>
    </row>
    <row r="16" spans="1:5">
      <c r="A16" s="3" t="s">
        <v>274</v>
      </c>
    </row>
    <row r="17" spans="1:5">
      <c r="A17" s="4" t="s">
        <v>276</v>
      </c>
      <c r="B17" s="6" t="n">
        <v>150</v>
      </c>
      <c r="C17" s="6" t="n">
        <v>-513</v>
      </c>
      <c r="D17" s="6" t="n">
        <v>278</v>
      </c>
      <c r="E17" s="6" t="n">
        <v>-2573</v>
      </c>
    </row>
    <row r="18" spans="1:5">
      <c r="A18" s="4" t="s">
        <v>280</v>
      </c>
    </row>
    <row r="19" spans="1:5">
      <c r="A19" s="3" t="s">
        <v>274</v>
      </c>
    </row>
    <row r="20" spans="1:5">
      <c r="A20" s="4" t="s">
        <v>275</v>
      </c>
      <c r="B20" s="7" t="n">
        <v>-46</v>
      </c>
      <c r="C20" s="7" t="n">
        <v>124</v>
      </c>
      <c r="D20" s="7" t="n">
        <v>-226</v>
      </c>
      <c r="E20" s="7" t="n">
        <v>39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v>
      </c>
      <c r="C2" s="2" t="s">
        <v>73</v>
      </c>
      <c r="D2" s="2" t="s">
        <v>2</v>
      </c>
      <c r="E2" s="2" t="s">
        <v>73</v>
      </c>
    </row>
    <row r="3" spans="1:5">
      <c r="A3" s="3" t="s">
        <v>274</v>
      </c>
    </row>
    <row r="4" spans="1:5">
      <c r="A4" s="4" t="s">
        <v>282</v>
      </c>
      <c r="B4" s="7" t="n">
        <v>125</v>
      </c>
      <c r="C4" s="7" t="n">
        <v>-285</v>
      </c>
      <c r="D4" s="7" t="n">
        <v>-177</v>
      </c>
      <c r="E4" s="7" t="n">
        <v>-294</v>
      </c>
    </row>
    <row r="5" spans="1:5">
      <c r="A5" s="4" t="s">
        <v>283</v>
      </c>
    </row>
    <row r="6" spans="1:5">
      <c r="A6" s="3" t="s">
        <v>274</v>
      </c>
    </row>
    <row r="7" spans="1:5">
      <c r="A7" s="4" t="s">
        <v>282</v>
      </c>
      <c r="B7" s="7" t="n">
        <v>125</v>
      </c>
      <c r="C7" s="7" t="n">
        <v>-285</v>
      </c>
      <c r="D7" s="7" t="n">
        <v>-177</v>
      </c>
      <c r="E7" s="7" t="n">
        <v>-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76048</v>
      </c>
      <c r="C4" s="7" t="n">
        <v>569134</v>
      </c>
      <c r="D4" s="7" t="n">
        <v>1176651</v>
      </c>
      <c r="E4" s="7" t="n">
        <v>1131202</v>
      </c>
    </row>
    <row r="5" spans="1:5">
      <c r="A5" s="4" t="s">
        <v>76</v>
      </c>
      <c r="B5" s="6" t="n">
        <v>412094</v>
      </c>
      <c r="C5" s="6" t="n">
        <v>414195</v>
      </c>
      <c r="D5" s="6" t="n">
        <v>846363</v>
      </c>
      <c r="E5" s="6" t="n">
        <v>825848</v>
      </c>
    </row>
    <row r="6" spans="1:5">
      <c r="A6" s="4" t="s">
        <v>77</v>
      </c>
      <c r="B6" s="6" t="n">
        <v>2659</v>
      </c>
      <c r="C6" s="6" t="n">
        <v>0</v>
      </c>
      <c r="D6" s="6" t="n">
        <v>2659</v>
      </c>
      <c r="E6" s="6" t="n">
        <v>0</v>
      </c>
    </row>
    <row r="7" spans="1:5">
      <c r="A7" s="4" t="s">
        <v>78</v>
      </c>
      <c r="B7" s="6" t="n">
        <v>161295</v>
      </c>
      <c r="C7" s="6" t="n">
        <v>154939</v>
      </c>
      <c r="D7" s="6" t="n">
        <v>327629</v>
      </c>
      <c r="E7" s="6" t="n">
        <v>305354</v>
      </c>
    </row>
    <row r="8" spans="1:5">
      <c r="A8" s="4" t="s">
        <v>79</v>
      </c>
      <c r="B8" s="6" t="n">
        <v>93493</v>
      </c>
      <c r="C8" s="6" t="n">
        <v>89561</v>
      </c>
      <c r="D8" s="6" t="n">
        <v>192498</v>
      </c>
      <c r="E8" s="6" t="n">
        <v>174069</v>
      </c>
    </row>
    <row r="9" spans="1:5">
      <c r="A9" s="4" t="s">
        <v>80</v>
      </c>
      <c r="B9" s="6" t="n">
        <v>4893</v>
      </c>
      <c r="C9" s="6" t="n">
        <v>2629</v>
      </c>
      <c r="D9" s="6" t="n">
        <v>6190</v>
      </c>
      <c r="E9" s="6" t="n">
        <v>3847</v>
      </c>
    </row>
    <row r="10" spans="1:5">
      <c r="A10" s="4" t="s">
        <v>81</v>
      </c>
      <c r="B10" s="6" t="n">
        <v>0</v>
      </c>
      <c r="C10" s="6" t="n">
        <v>3201</v>
      </c>
      <c r="D10" s="6" t="n">
        <v>0</v>
      </c>
      <c r="E10" s="6" t="n">
        <v>3201</v>
      </c>
    </row>
    <row r="11" spans="1:5">
      <c r="A11" s="4" t="s">
        <v>82</v>
      </c>
      <c r="D11" s="6" t="n">
        <v>0</v>
      </c>
      <c r="E11" s="6" t="n">
        <v>-4348</v>
      </c>
    </row>
    <row r="12" spans="1:5">
      <c r="A12" s="4" t="s">
        <v>83</v>
      </c>
      <c r="B12" s="6" t="n">
        <v>62909</v>
      </c>
      <c r="C12" s="6" t="n">
        <v>59548</v>
      </c>
      <c r="D12" s="6" t="n">
        <v>128941</v>
      </c>
      <c r="E12" s="6" t="n">
        <v>128585</v>
      </c>
    </row>
    <row r="13" spans="1:5">
      <c r="A13" s="4" t="s">
        <v>84</v>
      </c>
      <c r="B13" s="6" t="n">
        <v>5513</v>
      </c>
      <c r="C13" s="6" t="n">
        <v>5020</v>
      </c>
      <c r="D13" s="6" t="n">
        <v>11174</v>
      </c>
      <c r="E13" s="6" t="n">
        <v>11367</v>
      </c>
    </row>
    <row r="14" spans="1:5">
      <c r="A14" s="4" t="s">
        <v>85</v>
      </c>
      <c r="B14" s="6" t="n">
        <v>-582</v>
      </c>
      <c r="C14" s="6" t="n">
        <v>736</v>
      </c>
      <c r="D14" s="6" t="n">
        <v>751</v>
      </c>
      <c r="E14" s="6" t="n">
        <v>1431</v>
      </c>
    </row>
    <row r="15" spans="1:5">
      <c r="A15" s="4" t="s">
        <v>86</v>
      </c>
      <c r="B15" s="6" t="n">
        <v>57978</v>
      </c>
      <c r="C15" s="6" t="n">
        <v>53792</v>
      </c>
      <c r="D15" s="6" t="n">
        <v>117016</v>
      </c>
      <c r="E15" s="6" t="n">
        <v>115787</v>
      </c>
    </row>
    <row r="16" spans="1:5">
      <c r="A16" s="4" t="s">
        <v>87</v>
      </c>
      <c r="B16" s="6" t="n">
        <v>15185</v>
      </c>
      <c r="C16" s="6" t="n">
        <v>14024</v>
      </c>
      <c r="D16" s="6" t="n">
        <v>29604</v>
      </c>
      <c r="E16" s="6" t="n">
        <v>28085</v>
      </c>
    </row>
    <row r="17" spans="1:5">
      <c r="A17" s="4" t="s">
        <v>88</v>
      </c>
      <c r="B17" s="6" t="n">
        <v>42793</v>
      </c>
      <c r="C17" s="6" t="n">
        <v>39768</v>
      </c>
      <c r="D17" s="6" t="n">
        <v>87412</v>
      </c>
      <c r="E17" s="6" t="n">
        <v>87702</v>
      </c>
    </row>
    <row r="18" spans="1:5">
      <c r="A18" s="4" t="s">
        <v>89</v>
      </c>
      <c r="B18" s="6" t="n">
        <v>-2843</v>
      </c>
      <c r="C18" s="6" t="n">
        <v>-257</v>
      </c>
      <c r="D18" s="6" t="n">
        <v>-2797</v>
      </c>
      <c r="E18" s="6" t="n">
        <v>-710</v>
      </c>
    </row>
    <row r="19" spans="1:5">
      <c r="A19" s="4" t="s">
        <v>90</v>
      </c>
      <c r="B19" s="7" t="n">
        <v>45636</v>
      </c>
      <c r="C19" s="7" t="n">
        <v>40025</v>
      </c>
      <c r="D19" s="7" t="n">
        <v>90209</v>
      </c>
      <c r="E19" s="7" t="n">
        <v>88412</v>
      </c>
    </row>
    <row r="20" spans="1:5">
      <c r="A20" s="3" t="s">
        <v>91</v>
      </c>
    </row>
    <row r="21" spans="1:5">
      <c r="A21" s="4" t="s">
        <v>92</v>
      </c>
      <c r="B21" s="8" t="n">
        <v>1.05</v>
      </c>
      <c r="C21" s="8" t="n">
        <v>0.89</v>
      </c>
      <c r="D21" s="8" t="n">
        <v>2.08</v>
      </c>
      <c r="E21" s="8" t="n">
        <v>1.98</v>
      </c>
    </row>
    <row r="22" spans="1:5">
      <c r="A22" s="4" t="s">
        <v>93</v>
      </c>
      <c r="B22" s="9" t="n">
        <v>1.04</v>
      </c>
      <c r="C22" s="9" t="n">
        <v>0.87</v>
      </c>
      <c r="D22" s="9" t="n">
        <v>2.06</v>
      </c>
      <c r="E22" s="9" t="n">
        <v>1.91</v>
      </c>
    </row>
    <row r="23" spans="1:5">
      <c r="A23" s="4" t="s">
        <v>94</v>
      </c>
      <c r="B23" s="10" t="n">
        <v>0.175</v>
      </c>
      <c r="C23" s="10" t="n">
        <v>0.175</v>
      </c>
      <c r="D23" s="8" t="n">
        <v>0.35</v>
      </c>
      <c r="E23" s="8" t="n">
        <v>0.35</v>
      </c>
    </row>
    <row r="24" spans="1:5">
      <c r="A24" s="3" t="s">
        <v>95</v>
      </c>
    </row>
    <row r="25" spans="1:5">
      <c r="A25" s="4" t="s">
        <v>96</v>
      </c>
      <c r="B25" s="6" t="n">
        <v>43426955</v>
      </c>
      <c r="C25" s="6" t="n">
        <v>44944027</v>
      </c>
      <c r="D25" s="6" t="n">
        <v>43348449</v>
      </c>
      <c r="E25" s="6" t="n">
        <v>44588971</v>
      </c>
    </row>
    <row r="26" spans="1:5">
      <c r="A26" s="4" t="s">
        <v>97</v>
      </c>
      <c r="B26" s="6" t="n">
        <v>43949543</v>
      </c>
      <c r="C26" s="6" t="n">
        <v>46005399</v>
      </c>
      <c r="D26" s="6" t="n">
        <v>43889678</v>
      </c>
      <c r="E26" s="6" t="n">
        <v>46380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3"/>
  </cols>
  <sheetData>
    <row r="1" spans="1:6">
      <c r="A1" s="1" t="s">
        <v>284</v>
      </c>
      <c r="B1" s="2" t="s">
        <v>72</v>
      </c>
      <c r="D1" s="2" t="s">
        <v>1</v>
      </c>
    </row>
    <row r="2" spans="1:6">
      <c r="B2" s="2" t="s">
        <v>285</v>
      </c>
      <c r="C2" s="2" t="s">
        <v>286</v>
      </c>
      <c r="D2" s="2" t="s">
        <v>285</v>
      </c>
      <c r="E2" s="2" t="s">
        <v>286</v>
      </c>
      <c r="F2" s="2" t="s">
        <v>287</v>
      </c>
    </row>
    <row r="3" spans="1:6">
      <c r="A3" s="3" t="s">
        <v>259</v>
      </c>
    </row>
    <row r="4" spans="1:6">
      <c r="A4" s="4" t="s">
        <v>288</v>
      </c>
      <c r="B4" s="7" t="n">
        <v>582</v>
      </c>
      <c r="C4" s="7" t="n">
        <v>-736</v>
      </c>
      <c r="D4" s="7" t="n">
        <v>-751</v>
      </c>
      <c r="E4" s="7" t="n">
        <v>-1431</v>
      </c>
    </row>
    <row r="5" spans="1:6">
      <c r="A5" s="4" t="s">
        <v>289</v>
      </c>
    </row>
    <row r="6" spans="1:6">
      <c r="A6" s="3" t="s">
        <v>259</v>
      </c>
    </row>
    <row r="7" spans="1:6">
      <c r="A7" s="4" t="s">
        <v>290</v>
      </c>
      <c r="B7" s="6" t="n">
        <v>4485</v>
      </c>
      <c r="D7" s="6" t="n">
        <v>4485</v>
      </c>
    </row>
    <row r="8" spans="1:6">
      <c r="A8" s="4" t="s">
        <v>239</v>
      </c>
    </row>
    <row r="9" spans="1:6">
      <c r="A9" s="3" t="s">
        <v>259</v>
      </c>
    </row>
    <row r="10" spans="1:6">
      <c r="A10" s="4" t="s">
        <v>291</v>
      </c>
      <c r="B10" s="6" t="n">
        <v>17621</v>
      </c>
      <c r="D10" s="6" t="n">
        <v>17621</v>
      </c>
      <c r="F10" s="7" t="n">
        <v>18206</v>
      </c>
    </row>
    <row r="11" spans="1:6">
      <c r="A11" s="4" t="s">
        <v>292</v>
      </c>
    </row>
    <row r="12" spans="1:6">
      <c r="A12" s="3" t="s">
        <v>259</v>
      </c>
    </row>
    <row r="13" spans="1:6">
      <c r="A13" s="4" t="s">
        <v>291</v>
      </c>
      <c r="B13" s="7" t="n">
        <v>16362</v>
      </c>
      <c r="D13" s="7" t="n">
        <v>16362</v>
      </c>
      <c r="F13" s="7" t="n">
        <v>11156</v>
      </c>
    </row>
    <row r="14" spans="1:6">
      <c r="A14" s="4" t="s">
        <v>237</v>
      </c>
    </row>
    <row r="15" spans="1:6">
      <c r="A15" s="3" t="s">
        <v>259</v>
      </c>
    </row>
    <row r="16" spans="1:6">
      <c r="A16" s="4" t="s">
        <v>293</v>
      </c>
      <c r="B16" s="11" t="n">
        <v>23.1</v>
      </c>
      <c r="D16" s="11" t="n">
        <v>23.1</v>
      </c>
      <c r="F16" s="11" t="n">
        <v>27.4</v>
      </c>
    </row>
    <row r="17" spans="1:6">
      <c r="A17" s="4" t="s">
        <v>294</v>
      </c>
    </row>
    <row r="18" spans="1:6">
      <c r="A18" s="3" t="s">
        <v>259</v>
      </c>
    </row>
    <row r="19" spans="1:6">
      <c r="A19" s="4" t="s">
        <v>295</v>
      </c>
      <c r="D19" s="4" t="s">
        <v>2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3" t="s">
        <v>298</v>
      </c>
    </row>
    <row r="4" spans="1:5">
      <c r="A4" s="4" t="s">
        <v>299</v>
      </c>
      <c r="B4" s="4" t="s">
        <v>300</v>
      </c>
      <c r="C4" s="4" t="s">
        <v>301</v>
      </c>
      <c r="D4" s="4" t="s">
        <v>302</v>
      </c>
      <c r="E4" s="4" t="s">
        <v>303</v>
      </c>
    </row>
    <row r="5" spans="1:5">
      <c r="A5" s="4" t="s">
        <v>304</v>
      </c>
      <c r="D5" s="7" t="n">
        <v>1280000</v>
      </c>
      <c r="E5" s="7" t="n">
        <v>-3318000</v>
      </c>
    </row>
    <row r="6" spans="1:5">
      <c r="A6" s="4" t="s">
        <v>305</v>
      </c>
      <c r="D6" s="8" t="n">
        <v>0.57</v>
      </c>
      <c r="E6" s="8" t="n">
        <v>0.57</v>
      </c>
    </row>
    <row r="7" spans="1:5">
      <c r="A7" s="4" t="s">
        <v>306</v>
      </c>
      <c r="D7" s="4" t="s">
        <v>307</v>
      </c>
      <c r="E7" s="4" t="s">
        <v>308</v>
      </c>
    </row>
    <row r="8" spans="1:5">
      <c r="A8" s="4" t="s">
        <v>309</v>
      </c>
      <c r="D8" s="4" t="s">
        <v>3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165</v>
      </c>
    </row>
    <row r="4" spans="1:5">
      <c r="A4" s="4" t="s">
        <v>312</v>
      </c>
      <c r="B4" s="7" t="n">
        <v>39785</v>
      </c>
      <c r="C4" s="7" t="n">
        <v>48075</v>
      </c>
      <c r="D4" s="7" t="n">
        <v>48422</v>
      </c>
      <c r="E4" s="7" t="n">
        <v>39810</v>
      </c>
    </row>
    <row r="5" spans="1:5">
      <c r="A5" s="4" t="s">
        <v>313</v>
      </c>
      <c r="B5" s="6" t="n">
        <v>5611</v>
      </c>
      <c r="C5" s="6" t="n">
        <v>4698</v>
      </c>
      <c r="D5" s="6" t="n">
        <v>10847</v>
      </c>
      <c r="E5" s="6" t="n">
        <v>8583</v>
      </c>
    </row>
    <row r="6" spans="1:5">
      <c r="A6" s="4" t="s">
        <v>314</v>
      </c>
      <c r="B6" s="6" t="n">
        <v>-5883</v>
      </c>
      <c r="C6" s="6" t="n">
        <v>-4147</v>
      </c>
      <c r="D6" s="6" t="n">
        <v>-8242</v>
      </c>
      <c r="E6" s="6" t="n">
        <v>-8508</v>
      </c>
    </row>
    <row r="7" spans="1:5">
      <c r="A7" s="4" t="s">
        <v>315</v>
      </c>
      <c r="B7" s="6" t="n">
        <v>309</v>
      </c>
      <c r="C7" s="6" t="n">
        <v>-196</v>
      </c>
      <c r="D7" s="6" t="n">
        <v>-2915</v>
      </c>
      <c r="E7" s="6" t="n">
        <v>255</v>
      </c>
    </row>
    <row r="8" spans="1:5">
      <c r="A8" s="4" t="s">
        <v>316</v>
      </c>
      <c r="B8" s="7" t="n">
        <v>48112</v>
      </c>
      <c r="C8" s="7" t="n">
        <v>40140</v>
      </c>
      <c r="D8" s="7" t="n">
        <v>48112</v>
      </c>
      <c r="E8" s="7" t="n">
        <v>40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s>
  <sheetData>
    <row r="1" spans="1:4">
      <c r="A1" s="1" t="s">
        <v>317</v>
      </c>
      <c r="B1" s="2" t="s">
        <v>318</v>
      </c>
      <c r="C1" s="2" t="s">
        <v>319</v>
      </c>
    </row>
    <row r="2" spans="1:4">
      <c r="B2" s="2" t="s">
        <v>287</v>
      </c>
      <c r="C2" s="2" t="s">
        <v>320</v>
      </c>
      <c r="D2" s="2" t="s">
        <v>285</v>
      </c>
    </row>
    <row r="3" spans="1:4">
      <c r="A3" s="3" t="s">
        <v>321</v>
      </c>
    </row>
    <row r="4" spans="1:4">
      <c r="A4" s="4" t="s">
        <v>322</v>
      </c>
      <c r="B4" s="7" t="n">
        <v>1962</v>
      </c>
    </row>
    <row r="5" spans="1:4">
      <c r="A5" s="4" t="s">
        <v>323</v>
      </c>
      <c r="B5" s="6" t="n">
        <v>2038</v>
      </c>
      <c r="D5" s="7" t="n">
        <v>1923</v>
      </c>
    </row>
    <row r="6" spans="1:4">
      <c r="A6" s="4" t="s">
        <v>324</v>
      </c>
      <c r="C6" s="7" t="n">
        <v>1123</v>
      </c>
    </row>
    <row r="7" spans="1:4">
      <c r="A7" s="4" t="s">
        <v>239</v>
      </c>
    </row>
    <row r="8" spans="1:4">
      <c r="A8" s="3" t="s">
        <v>321</v>
      </c>
    </row>
    <row r="9" spans="1:4">
      <c r="A9" s="4" t="s">
        <v>325</v>
      </c>
      <c r="B9" s="7" t="n">
        <v>29362</v>
      </c>
      <c r="D9" s="7" t="n">
        <v>33983</v>
      </c>
    </row>
    <row r="10" spans="1:4">
      <c r="A10" s="4" t="s">
        <v>237</v>
      </c>
    </row>
    <row r="11" spans="1:4">
      <c r="A11" s="3" t="s">
        <v>321</v>
      </c>
    </row>
    <row r="12" spans="1:4">
      <c r="A12" s="4" t="s">
        <v>293</v>
      </c>
      <c r="B12" s="11" t="n">
        <v>27.4</v>
      </c>
      <c r="D12" s="11" t="n">
        <v>23.1</v>
      </c>
    </row>
    <row r="13" spans="1:4">
      <c r="A13" s="4" t="s">
        <v>325</v>
      </c>
      <c r="B13" s="7" t="n">
        <v>21628</v>
      </c>
      <c r="D13" s="7" t="n">
        <v>196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26</v>
      </c>
      <c r="B1" s="2" t="s">
        <v>1</v>
      </c>
    </row>
    <row r="2" spans="1:2">
      <c r="B2" s="2" t="s">
        <v>226</v>
      </c>
    </row>
    <row r="3" spans="1:2">
      <c r="A3" s="3" t="s">
        <v>327</v>
      </c>
    </row>
    <row r="4" spans="1:2">
      <c r="A4" s="4" t="s">
        <v>328</v>
      </c>
      <c r="B4" s="7" t="n">
        <v>2989</v>
      </c>
    </row>
    <row r="5" spans="1:2">
      <c r="A5" s="4" t="s">
        <v>329</v>
      </c>
      <c r="B5" s="6" t="n">
        <v>2616</v>
      </c>
    </row>
    <row r="6" spans="1:2">
      <c r="A6" s="4" t="s">
        <v>314</v>
      </c>
      <c r="B6" s="6" t="n">
        <v>-3734</v>
      </c>
    </row>
    <row r="7" spans="1:2">
      <c r="A7" s="4" t="s">
        <v>330</v>
      </c>
      <c r="B7" s="6" t="n">
        <v>-35</v>
      </c>
    </row>
    <row r="8" spans="1:2">
      <c r="A8" s="4" t="s">
        <v>331</v>
      </c>
      <c r="B8" s="6" t="n">
        <v>1836</v>
      </c>
    </row>
    <row r="9" spans="1:2">
      <c r="A9" s="4" t="s">
        <v>332</v>
      </c>
    </row>
    <row r="10" spans="1:2">
      <c r="A10" s="3" t="s">
        <v>327</v>
      </c>
    </row>
    <row r="11" spans="1:2">
      <c r="A11" s="4" t="s">
        <v>328</v>
      </c>
      <c r="B11" s="6" t="n">
        <v>2964</v>
      </c>
    </row>
    <row r="12" spans="1:2">
      <c r="A12" s="4" t="s">
        <v>329</v>
      </c>
      <c r="B12" s="6" t="n">
        <v>1857</v>
      </c>
    </row>
    <row r="13" spans="1:2">
      <c r="A13" s="4" t="s">
        <v>314</v>
      </c>
      <c r="B13" s="6" t="n">
        <v>-3224</v>
      </c>
    </row>
    <row r="14" spans="1:2">
      <c r="A14" s="4" t="s">
        <v>330</v>
      </c>
      <c r="B14" s="6" t="n">
        <v>-34</v>
      </c>
    </row>
    <row r="15" spans="1:2">
      <c r="A15" s="4" t="s">
        <v>331</v>
      </c>
      <c r="B15" s="6" t="n">
        <v>1563</v>
      </c>
    </row>
    <row r="16" spans="1:2">
      <c r="A16" s="4" t="s">
        <v>333</v>
      </c>
    </row>
    <row r="17" spans="1:2">
      <c r="A17" s="3" t="s">
        <v>327</v>
      </c>
    </row>
    <row r="18" spans="1:2">
      <c r="A18" s="4" t="s">
        <v>328</v>
      </c>
      <c r="B18" s="6" t="n">
        <v>25</v>
      </c>
    </row>
    <row r="19" spans="1:2">
      <c r="A19" s="4" t="s">
        <v>329</v>
      </c>
      <c r="B19" s="6" t="n">
        <v>759</v>
      </c>
    </row>
    <row r="20" spans="1:2">
      <c r="A20" s="4" t="s">
        <v>314</v>
      </c>
      <c r="B20" s="6" t="n">
        <v>-510</v>
      </c>
    </row>
    <row r="21" spans="1:2">
      <c r="A21" s="4" t="s">
        <v>330</v>
      </c>
      <c r="B21" s="6" t="n">
        <v>-1</v>
      </c>
    </row>
    <row r="22" spans="1:2">
      <c r="A22" s="4" t="s">
        <v>331</v>
      </c>
      <c r="B22" s="7" t="n">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 customWidth="1" max="7" min="7" width="29"/>
    <col customWidth="1" max="8" min="8" width="21"/>
    <col customWidth="1" max="9" min="9" width="21"/>
  </cols>
  <sheetData>
    <row r="1" spans="1:9">
      <c r="A1" s="1" t="s">
        <v>334</v>
      </c>
      <c r="B1" s="2" t="s">
        <v>72</v>
      </c>
      <c r="G1" s="2" t="s">
        <v>1</v>
      </c>
      <c r="I1" s="2" t="s">
        <v>319</v>
      </c>
    </row>
    <row r="2" spans="1:9">
      <c r="B2" s="2" t="s">
        <v>335</v>
      </c>
      <c r="C2" s="2" t="s">
        <v>336</v>
      </c>
      <c r="D2" s="2" t="s">
        <v>337</v>
      </c>
      <c r="E2" s="2" t="s">
        <v>338</v>
      </c>
      <c r="F2" s="2" t="s">
        <v>286</v>
      </c>
      <c r="G2" s="2" t="s">
        <v>335</v>
      </c>
      <c r="H2" s="2" t="s">
        <v>286</v>
      </c>
      <c r="I2" s="2" t="s">
        <v>337</v>
      </c>
    </row>
    <row r="3" spans="1:9">
      <c r="A3" s="3" t="s">
        <v>327</v>
      </c>
    </row>
    <row r="4" spans="1:9">
      <c r="A4" s="4" t="s">
        <v>339</v>
      </c>
      <c r="G4" s="7" t="n">
        <v>2616000</v>
      </c>
    </row>
    <row r="5" spans="1:9">
      <c r="A5" s="4" t="s">
        <v>340</v>
      </c>
      <c r="B5" s="7" t="n">
        <v>1836000</v>
      </c>
      <c r="D5" s="7" t="n">
        <v>2989000</v>
      </c>
      <c r="G5" s="6" t="n">
        <v>1836000</v>
      </c>
      <c r="I5" s="7" t="n">
        <v>2989000</v>
      </c>
    </row>
    <row r="6" spans="1:9">
      <c r="A6" s="4" t="s">
        <v>341</v>
      </c>
      <c r="B6" s="6" t="n">
        <v>4893000</v>
      </c>
      <c r="F6" s="7" t="n">
        <v>2629000</v>
      </c>
      <c r="G6" s="6" t="n">
        <v>6190000</v>
      </c>
      <c r="H6" s="7" t="n">
        <v>3847000</v>
      </c>
      <c r="I6" s="6" t="n">
        <v>305000</v>
      </c>
    </row>
    <row r="7" spans="1:9">
      <c r="A7" s="4" t="s">
        <v>342</v>
      </c>
      <c r="G7" s="6" t="n">
        <v>3734000</v>
      </c>
    </row>
    <row r="8" spans="1:9">
      <c r="A8" s="4" t="s">
        <v>343</v>
      </c>
      <c r="G8" s="6" t="n">
        <v>3982000</v>
      </c>
      <c r="H8" s="7" t="n">
        <v>328000</v>
      </c>
    </row>
    <row r="9" spans="1:9">
      <c r="A9" s="4" t="s">
        <v>332</v>
      </c>
    </row>
    <row r="10" spans="1:9">
      <c r="A10" s="3" t="s">
        <v>327</v>
      </c>
    </row>
    <row r="11" spans="1:9">
      <c r="A11" s="4" t="s">
        <v>339</v>
      </c>
      <c r="G11" s="6" t="n">
        <v>1857000</v>
      </c>
    </row>
    <row r="12" spans="1:9">
      <c r="A12" s="4" t="s">
        <v>340</v>
      </c>
      <c r="B12" s="6" t="n">
        <v>1563000</v>
      </c>
      <c r="D12" s="6" t="n">
        <v>2964000</v>
      </c>
      <c r="G12" s="6" t="n">
        <v>1563000</v>
      </c>
      <c r="I12" s="6" t="n">
        <v>2964000</v>
      </c>
    </row>
    <row r="13" spans="1:9">
      <c r="A13" s="4" t="s">
        <v>342</v>
      </c>
      <c r="G13" s="7" t="n">
        <v>3224000</v>
      </c>
    </row>
    <row r="14" spans="1:9">
      <c r="A14" s="4" t="s">
        <v>344</v>
      </c>
    </row>
    <row r="15" spans="1:9">
      <c r="A15" s="3" t="s">
        <v>327</v>
      </c>
    </row>
    <row r="16" spans="1:9">
      <c r="A16" s="4" t="s">
        <v>345</v>
      </c>
      <c r="G16" s="6" t="n">
        <v>100</v>
      </c>
    </row>
    <row r="17" spans="1:9">
      <c r="A17" s="4" t="s">
        <v>346</v>
      </c>
    </row>
    <row r="18" spans="1:9">
      <c r="A18" s="3" t="s">
        <v>327</v>
      </c>
    </row>
    <row r="19" spans="1:9">
      <c r="A19" s="4" t="s">
        <v>341</v>
      </c>
      <c r="G19" s="7" t="n">
        <v>1023000</v>
      </c>
    </row>
    <row r="20" spans="1:9">
      <c r="A20" s="4" t="s">
        <v>347</v>
      </c>
    </row>
    <row r="21" spans="1:9">
      <c r="A21" s="3" t="s">
        <v>327</v>
      </c>
    </row>
    <row r="22" spans="1:9">
      <c r="A22" s="4" t="s">
        <v>343</v>
      </c>
      <c r="G22" s="6" t="n">
        <v>2379000</v>
      </c>
    </row>
    <row r="23" spans="1:9">
      <c r="A23" s="4" t="s">
        <v>348</v>
      </c>
    </row>
    <row r="24" spans="1:9">
      <c r="A24" s="3" t="s">
        <v>327</v>
      </c>
    </row>
    <row r="25" spans="1:9">
      <c r="A25" s="4" t="s">
        <v>342</v>
      </c>
      <c r="G25" s="6" t="n">
        <v>1043000</v>
      </c>
    </row>
    <row r="26" spans="1:9">
      <c r="A26" s="4" t="s">
        <v>349</v>
      </c>
    </row>
    <row r="27" spans="1:9">
      <c r="A27" s="3" t="s">
        <v>327</v>
      </c>
    </row>
    <row r="28" spans="1:9">
      <c r="A28" s="4" t="s">
        <v>341</v>
      </c>
      <c r="G28" s="6" t="n">
        <v>313000</v>
      </c>
    </row>
    <row r="29" spans="1:9">
      <c r="A29" s="4" t="s">
        <v>350</v>
      </c>
    </row>
    <row r="30" spans="1:9">
      <c r="A30" s="3" t="s">
        <v>327</v>
      </c>
    </row>
    <row r="31" spans="1:9">
      <c r="A31" s="4" t="s">
        <v>342</v>
      </c>
      <c r="C31" s="7" t="n">
        <v>924000</v>
      </c>
      <c r="I31" s="6" t="n">
        <v>119000</v>
      </c>
    </row>
    <row r="32" spans="1:9">
      <c r="A32" s="4" t="s">
        <v>351</v>
      </c>
    </row>
    <row r="33" spans="1:9">
      <c r="A33" s="3" t="s">
        <v>327</v>
      </c>
    </row>
    <row r="34" spans="1:9">
      <c r="A34" s="4" t="s">
        <v>341</v>
      </c>
      <c r="G34" s="6" t="n">
        <v>718000</v>
      </c>
      <c r="I34" s="6" t="n">
        <v>313000</v>
      </c>
    </row>
    <row r="35" spans="1:9">
      <c r="A35" s="4" t="s">
        <v>352</v>
      </c>
    </row>
    <row r="36" spans="1:9">
      <c r="A36" s="3" t="s">
        <v>327</v>
      </c>
    </row>
    <row r="37" spans="1:9">
      <c r="A37" s="4" t="s">
        <v>341</v>
      </c>
      <c r="G37" s="6" t="n">
        <v>174000</v>
      </c>
    </row>
    <row r="38" spans="1:9">
      <c r="A38" s="4" t="s">
        <v>353</v>
      </c>
    </row>
    <row r="39" spans="1:9">
      <c r="A39" s="3" t="s">
        <v>327</v>
      </c>
    </row>
    <row r="40" spans="1:9">
      <c r="A40" s="4" t="s">
        <v>341</v>
      </c>
      <c r="I40" s="6" t="n">
        <v>1488000</v>
      </c>
    </row>
    <row r="41" spans="1:9">
      <c r="A41" s="4" t="s">
        <v>354</v>
      </c>
    </row>
    <row r="42" spans="1:9">
      <c r="A42" s="3" t="s">
        <v>327</v>
      </c>
    </row>
    <row r="43" spans="1:9">
      <c r="A43" s="4" t="s">
        <v>345</v>
      </c>
      <c r="E43" s="6" t="n">
        <v>120</v>
      </c>
    </row>
    <row r="44" spans="1:9">
      <c r="A44" s="4" t="s">
        <v>339</v>
      </c>
      <c r="D44" s="7" t="n">
        <v>2993000</v>
      </c>
      <c r="G44" s="6" t="n">
        <v>2266000</v>
      </c>
    </row>
    <row r="45" spans="1:9">
      <c r="A45" s="4" t="s">
        <v>340</v>
      </c>
      <c r="B45" s="6" t="n">
        <v>563000</v>
      </c>
      <c r="G45" s="6" t="n">
        <v>563000</v>
      </c>
    </row>
    <row r="46" spans="1:9">
      <c r="A46" s="4" t="s">
        <v>341</v>
      </c>
      <c r="B46" s="6" t="n">
        <v>626000</v>
      </c>
      <c r="I46" s="7" t="n">
        <v>5232000</v>
      </c>
    </row>
    <row r="47" spans="1:9">
      <c r="A47" s="4" t="s">
        <v>355</v>
      </c>
      <c r="B47" s="7" t="n">
        <v>600000</v>
      </c>
      <c r="G47" s="6" t="n">
        <v>600000</v>
      </c>
    </row>
    <row r="48" spans="1:9">
      <c r="A48" s="4" t="s">
        <v>356</v>
      </c>
    </row>
    <row r="49" spans="1:9">
      <c r="A49" s="3" t="s">
        <v>327</v>
      </c>
    </row>
    <row r="50" spans="1:9">
      <c r="A50" s="4" t="s">
        <v>343</v>
      </c>
      <c r="E50" s="7" t="n">
        <v>6500000</v>
      </c>
    </row>
    <row r="51" spans="1:9">
      <c r="A51" s="4" t="s">
        <v>357</v>
      </c>
    </row>
    <row r="52" spans="1:9">
      <c r="A52" s="3" t="s">
        <v>327</v>
      </c>
    </row>
    <row r="53" spans="1:9">
      <c r="A53" s="4" t="s">
        <v>345</v>
      </c>
      <c r="B53" s="6" t="n">
        <v>45</v>
      </c>
      <c r="C53" s="6" t="n">
        <v>45</v>
      </c>
    </row>
    <row r="54" spans="1:9">
      <c r="A54" s="4" t="s">
        <v>340</v>
      </c>
      <c r="B54" s="7" t="n">
        <v>1273000</v>
      </c>
      <c r="G54" s="6" t="n">
        <v>1273000</v>
      </c>
    </row>
    <row r="55" spans="1:9">
      <c r="A55" s="4" t="s">
        <v>341</v>
      </c>
      <c r="G55" s="6" t="n">
        <v>1333000</v>
      </c>
    </row>
    <row r="56" spans="1:9">
      <c r="A56" s="4" t="s">
        <v>342</v>
      </c>
      <c r="G56" s="6" t="n">
        <v>61000</v>
      </c>
    </row>
    <row r="57" spans="1:9">
      <c r="A57" s="4" t="s">
        <v>343</v>
      </c>
      <c r="B57" s="6" t="n">
        <v>4500000</v>
      </c>
      <c r="C57" s="7" t="n">
        <v>4500000</v>
      </c>
    </row>
    <row r="58" spans="1:9">
      <c r="A58" s="4" t="s">
        <v>355</v>
      </c>
      <c r="B58" s="6" t="n">
        <v>3100000</v>
      </c>
      <c r="G58" s="6" t="n">
        <v>3100000</v>
      </c>
    </row>
    <row r="59" spans="1:9">
      <c r="A59" s="4" t="s">
        <v>358</v>
      </c>
    </row>
    <row r="60" spans="1:9">
      <c r="A60" s="3" t="s">
        <v>327</v>
      </c>
    </row>
    <row r="61" spans="1:9">
      <c r="A61" s="4" t="s">
        <v>340</v>
      </c>
      <c r="B61" s="6" t="n">
        <v>0</v>
      </c>
      <c r="G61" s="6" t="n">
        <v>0</v>
      </c>
    </row>
    <row r="62" spans="1:9">
      <c r="A62" s="4" t="s">
        <v>341</v>
      </c>
      <c r="G62" s="6" t="n">
        <v>483000</v>
      </c>
    </row>
    <row r="63" spans="1:9">
      <c r="A63" s="4" t="s">
        <v>342</v>
      </c>
      <c r="G63" s="6" t="n">
        <v>483000</v>
      </c>
    </row>
    <row r="64" spans="1:9">
      <c r="A64" s="4" t="s">
        <v>355</v>
      </c>
      <c r="B64" s="6" t="n">
        <v>100000</v>
      </c>
      <c r="G64" s="6" t="n">
        <v>100000</v>
      </c>
    </row>
    <row r="65" spans="1:9">
      <c r="A65" s="4" t="s">
        <v>359</v>
      </c>
    </row>
    <row r="66" spans="1:9">
      <c r="A66" s="3" t="s">
        <v>327</v>
      </c>
    </row>
    <row r="67" spans="1:9">
      <c r="A67" s="4" t="s">
        <v>343</v>
      </c>
      <c r="C67" s="7" t="n">
        <v>600000</v>
      </c>
    </row>
    <row r="68" spans="1:9">
      <c r="A68" s="4" t="s">
        <v>360</v>
      </c>
    </row>
    <row r="69" spans="1:9">
      <c r="A69" s="3" t="s">
        <v>327</v>
      </c>
    </row>
    <row r="70" spans="1:9">
      <c r="A70" s="4" t="s">
        <v>341</v>
      </c>
      <c r="B70" s="6" t="n">
        <v>5515000</v>
      </c>
    </row>
    <row r="71" spans="1:9">
      <c r="A71" s="4" t="s">
        <v>355</v>
      </c>
      <c r="B71" s="6" t="n">
        <v>5000000</v>
      </c>
      <c r="G71" s="7" t="n">
        <v>5000000</v>
      </c>
    </row>
    <row r="72" spans="1:9">
      <c r="A72" s="4" t="s">
        <v>361</v>
      </c>
    </row>
    <row r="73" spans="1:9">
      <c r="A73" s="3" t="s">
        <v>327</v>
      </c>
    </row>
    <row r="74" spans="1:9">
      <c r="A74" s="4" t="s">
        <v>342</v>
      </c>
      <c r="B74" s="6" t="n">
        <v>2251000</v>
      </c>
    </row>
    <row r="75" spans="1:9">
      <c r="A75" s="4" t="s">
        <v>343</v>
      </c>
      <c r="B75" s="6" t="n">
        <v>3264000</v>
      </c>
    </row>
    <row r="76" spans="1:9">
      <c r="A76" s="4" t="s">
        <v>362</v>
      </c>
    </row>
    <row r="77" spans="1:9">
      <c r="A77" s="3" t="s">
        <v>327</v>
      </c>
    </row>
    <row r="78" spans="1:9">
      <c r="A78" s="4" t="s">
        <v>343</v>
      </c>
      <c r="B78" s="7" t="n">
        <v>26590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3</v>
      </c>
      <c r="B1" s="2" t="s">
        <v>2</v>
      </c>
      <c r="C1" s="2" t="s">
        <v>25</v>
      </c>
      <c r="D1" s="2" t="s">
        <v>249</v>
      </c>
    </row>
    <row r="2" spans="1:4">
      <c r="A2" s="3" t="s">
        <v>364</v>
      </c>
    </row>
    <row r="3" spans="1:4">
      <c r="A3" s="4" t="s">
        <v>365</v>
      </c>
      <c r="B3" s="7" t="n">
        <v>605000000</v>
      </c>
      <c r="C3" s="7" t="n">
        <v>612500000</v>
      </c>
    </row>
    <row r="4" spans="1:4">
      <c r="A4" s="4" t="s">
        <v>366</v>
      </c>
      <c r="B4" s="6" t="n">
        <v>5585000</v>
      </c>
      <c r="C4" s="6" t="n">
        <v>6279000</v>
      </c>
    </row>
    <row r="5" spans="1:4">
      <c r="A5" s="4" t="s">
        <v>43</v>
      </c>
      <c r="B5" s="6" t="n">
        <v>599415000</v>
      </c>
      <c r="C5" s="6" t="n">
        <v>606221000</v>
      </c>
    </row>
    <row r="6" spans="1:4">
      <c r="A6" s="4" t="s">
        <v>253</v>
      </c>
    </row>
    <row r="7" spans="1:4">
      <c r="A7" s="3" t="s">
        <v>364</v>
      </c>
    </row>
    <row r="8" spans="1:4">
      <c r="A8" s="4" t="s">
        <v>256</v>
      </c>
      <c r="B8" s="6" t="n">
        <v>300000000</v>
      </c>
      <c r="C8" s="6" t="n">
        <v>300000000</v>
      </c>
      <c r="D8" s="7" t="n">
        <v>300000000</v>
      </c>
    </row>
    <row r="9" spans="1:4">
      <c r="A9" s="4" t="s">
        <v>366</v>
      </c>
      <c r="B9" s="6" t="n">
        <v>4058000</v>
      </c>
      <c r="C9" s="6" t="n">
        <v>4370000</v>
      </c>
    </row>
    <row r="10" spans="1:4">
      <c r="A10" s="4" t="s">
        <v>367</v>
      </c>
    </row>
    <row r="11" spans="1:4">
      <c r="A11" s="3" t="s">
        <v>364</v>
      </c>
    </row>
    <row r="12" spans="1:4">
      <c r="A12" s="4" t="s">
        <v>368</v>
      </c>
      <c r="B12" s="6" t="n">
        <v>305000000</v>
      </c>
      <c r="C12" s="6" t="n">
        <v>312500000</v>
      </c>
    </row>
    <row r="13" spans="1:4">
      <c r="A13" s="4" t="s">
        <v>366</v>
      </c>
      <c r="B13" s="6" t="n">
        <v>1527000</v>
      </c>
      <c r="C13" s="7" t="n">
        <v>1909000</v>
      </c>
    </row>
    <row r="14" spans="1:4">
      <c r="A14" s="4" t="s">
        <v>369</v>
      </c>
    </row>
    <row r="15" spans="1:4">
      <c r="A15" s="3" t="s">
        <v>364</v>
      </c>
    </row>
    <row r="16" spans="1:4">
      <c r="A16" s="4" t="s">
        <v>256</v>
      </c>
      <c r="B16" s="6" t="n">
        <v>170000000</v>
      </c>
    </row>
    <row r="17" spans="1:4">
      <c r="A17" s="4" t="s">
        <v>370</v>
      </c>
    </row>
    <row r="18" spans="1:4">
      <c r="A18" s="3" t="s">
        <v>364</v>
      </c>
    </row>
    <row r="19" spans="1:4">
      <c r="A19" s="4" t="s">
        <v>368</v>
      </c>
      <c r="B19" s="7" t="n">
        <v>13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1</v>
      </c>
      <c r="B1" s="2" t="s">
        <v>372</v>
      </c>
      <c r="C1" s="2" t="s">
        <v>373</v>
      </c>
      <c r="D1" s="2" t="s">
        <v>2</v>
      </c>
      <c r="E1" s="2" t="s">
        <v>73</v>
      </c>
      <c r="F1" s="2" t="s">
        <v>2</v>
      </c>
      <c r="G1" s="2" t="s">
        <v>73</v>
      </c>
      <c r="H1" s="2" t="s">
        <v>374</v>
      </c>
      <c r="I1" s="2" t="s">
        <v>25</v>
      </c>
      <c r="J1" s="2" t="s">
        <v>249</v>
      </c>
    </row>
    <row r="2" spans="1:10">
      <c r="A2" s="3" t="s">
        <v>364</v>
      </c>
    </row>
    <row r="3" spans="1:10">
      <c r="A3" s="4" t="s">
        <v>375</v>
      </c>
      <c r="B3" s="7" t="n">
        <v>172388000</v>
      </c>
      <c r="F3" s="7" t="n">
        <v>0</v>
      </c>
      <c r="G3" s="7" t="n">
        <v>172266000</v>
      </c>
    </row>
    <row r="4" spans="1:10">
      <c r="A4" s="4" t="s">
        <v>376</v>
      </c>
      <c r="B4" s="6" t="n">
        <v>1889431</v>
      </c>
    </row>
    <row r="5" spans="1:10">
      <c r="A5" s="4" t="s">
        <v>39</v>
      </c>
      <c r="D5" s="7" t="n">
        <v>21731000</v>
      </c>
      <c r="F5" s="7" t="n">
        <v>21731000</v>
      </c>
      <c r="I5" s="7" t="n">
        <v>22144000</v>
      </c>
    </row>
    <row r="6" spans="1:10">
      <c r="A6" s="4" t="s">
        <v>377</v>
      </c>
      <c r="D6" s="4" t="s">
        <v>378</v>
      </c>
      <c r="F6" s="4" t="s">
        <v>378</v>
      </c>
    </row>
    <row r="7" spans="1:10">
      <c r="A7" s="4" t="s">
        <v>379</v>
      </c>
      <c r="H7" s="4" t="s">
        <v>380</v>
      </c>
    </row>
    <row r="8" spans="1:10">
      <c r="A8" s="4" t="s">
        <v>381</v>
      </c>
      <c r="F8" s="7" t="n">
        <v>0</v>
      </c>
      <c r="G8" s="6" t="n">
        <v>4971000</v>
      </c>
    </row>
    <row r="9" spans="1:10">
      <c r="A9" s="4" t="s">
        <v>382</v>
      </c>
      <c r="D9" s="7" t="n">
        <v>347000</v>
      </c>
      <c r="E9" s="7" t="n">
        <v>341000</v>
      </c>
      <c r="F9" s="6" t="n">
        <v>694000</v>
      </c>
      <c r="G9" s="7" t="n">
        <v>774000</v>
      </c>
    </row>
    <row r="10" spans="1:10">
      <c r="A10" s="4" t="s">
        <v>383</v>
      </c>
      <c r="D10" s="6" t="n">
        <v>5585000</v>
      </c>
      <c r="F10" s="6" t="n">
        <v>5585000</v>
      </c>
      <c r="I10" s="6" t="n">
        <v>6279000</v>
      </c>
    </row>
    <row r="11" spans="1:10">
      <c r="A11" s="4" t="s">
        <v>253</v>
      </c>
    </row>
    <row r="12" spans="1:10">
      <c r="A12" s="3" t="s">
        <v>364</v>
      </c>
    </row>
    <row r="13" spans="1:10">
      <c r="A13" s="4" t="s">
        <v>256</v>
      </c>
      <c r="D13" s="7" t="n">
        <v>300000000</v>
      </c>
      <c r="F13" s="7" t="n">
        <v>300000000</v>
      </c>
      <c r="I13" s="7" t="n">
        <v>300000000</v>
      </c>
      <c r="J13" s="7" t="n">
        <v>300000000</v>
      </c>
    </row>
    <row r="14" spans="1:10">
      <c r="A14" s="4" t="s">
        <v>254</v>
      </c>
      <c r="D14" s="4" t="s">
        <v>255</v>
      </c>
      <c r="F14" s="4" t="s">
        <v>255</v>
      </c>
      <c r="I14" s="4" t="s">
        <v>255</v>
      </c>
    </row>
    <row r="15" spans="1:10">
      <c r="A15" s="4" t="s">
        <v>384</v>
      </c>
    </row>
    <row r="16" spans="1:10">
      <c r="A16" s="3" t="s">
        <v>364</v>
      </c>
    </row>
    <row r="17" spans="1:10">
      <c r="A17" s="4" t="s">
        <v>385</v>
      </c>
      <c r="D17" s="7" t="n">
        <v>473101000</v>
      </c>
      <c r="F17" s="7" t="n">
        <v>473101000</v>
      </c>
      <c r="I17" s="7" t="n">
        <v>472187000</v>
      </c>
    </row>
    <row r="18" spans="1:10">
      <c r="A18" s="4" t="s">
        <v>386</v>
      </c>
      <c r="D18" s="6" t="n">
        <v>145026000</v>
      </c>
      <c r="F18" s="6" t="n">
        <v>145026000</v>
      </c>
      <c r="I18" s="6" t="n">
        <v>144112000</v>
      </c>
    </row>
    <row r="19" spans="1:10">
      <c r="A19" s="4" t="s">
        <v>387</v>
      </c>
      <c r="D19" s="6" t="n">
        <v>4070000</v>
      </c>
      <c r="F19" s="6" t="n">
        <v>4070000</v>
      </c>
      <c r="I19" s="6" t="n">
        <v>2693000</v>
      </c>
    </row>
    <row r="20" spans="1:10">
      <c r="A20" s="4" t="s">
        <v>388</v>
      </c>
    </row>
    <row r="21" spans="1:10">
      <c r="A21" s="3" t="s">
        <v>364</v>
      </c>
    </row>
    <row r="22" spans="1:10">
      <c r="A22" s="4" t="s">
        <v>368</v>
      </c>
      <c r="D22" s="6" t="n">
        <v>305000000</v>
      </c>
      <c r="F22" s="6" t="n">
        <v>305000000</v>
      </c>
      <c r="I22" s="6" t="n">
        <v>312500000</v>
      </c>
    </row>
    <row r="23" spans="1:10">
      <c r="A23" s="4" t="s">
        <v>389</v>
      </c>
    </row>
    <row r="24" spans="1:10">
      <c r="A24" s="3" t="s">
        <v>364</v>
      </c>
    </row>
    <row r="25" spans="1:10">
      <c r="A25" s="4" t="s">
        <v>390</v>
      </c>
      <c r="C25" s="7" t="n">
        <v>300000000</v>
      </c>
    </row>
    <row r="26" spans="1:10">
      <c r="A26" s="4" t="s">
        <v>391</v>
      </c>
    </row>
    <row r="27" spans="1:10">
      <c r="A27" s="3" t="s">
        <v>364</v>
      </c>
    </row>
    <row r="28" spans="1:10">
      <c r="A28" s="4" t="s">
        <v>392</v>
      </c>
      <c r="C28" s="6" t="n">
        <v>500000000</v>
      </c>
    </row>
    <row r="29" spans="1:10">
      <c r="A29" s="4" t="s">
        <v>393</v>
      </c>
    </row>
    <row r="30" spans="1:10">
      <c r="A30" s="3" t="s">
        <v>364</v>
      </c>
    </row>
    <row r="31" spans="1:10">
      <c r="A31" s="4" t="s">
        <v>256</v>
      </c>
      <c r="D31" s="6" t="n">
        <v>170000000</v>
      </c>
      <c r="F31" s="6" t="n">
        <v>170000000</v>
      </c>
    </row>
    <row r="32" spans="1:10">
      <c r="A32" s="4" t="s">
        <v>394</v>
      </c>
    </row>
    <row r="33" spans="1:10">
      <c r="A33" s="3" t="s">
        <v>364</v>
      </c>
    </row>
    <row r="34" spans="1:10">
      <c r="A34" s="4" t="s">
        <v>395</v>
      </c>
      <c r="I34" s="7" t="n">
        <v>15000000</v>
      </c>
    </row>
    <row r="35" spans="1:10">
      <c r="A35" s="4" t="s">
        <v>392</v>
      </c>
      <c r="C35" s="7" t="n">
        <v>150000000</v>
      </c>
    </row>
    <row r="36" spans="1:10">
      <c r="A36" s="4" t="s">
        <v>396</v>
      </c>
    </row>
    <row r="37" spans="1:10">
      <c r="A37" s="3" t="s">
        <v>364</v>
      </c>
    </row>
    <row r="38" spans="1:10">
      <c r="A38" s="4" t="s">
        <v>368</v>
      </c>
      <c r="D38" s="7" t="n">
        <v>135000000</v>
      </c>
      <c r="F38" s="7" t="n">
        <v>135000000</v>
      </c>
    </row>
    <row r="39" spans="1:10">
      <c r="A39" s="4" t="s">
        <v>397</v>
      </c>
    </row>
    <row r="40" spans="1:10">
      <c r="A40" s="3" t="s">
        <v>364</v>
      </c>
    </row>
    <row r="41" spans="1:10">
      <c r="A41" s="4" t="s">
        <v>398</v>
      </c>
      <c r="C41" s="4" t="s">
        <v>399</v>
      </c>
    </row>
    <row r="42" spans="1:10">
      <c r="A42" s="4" t="s">
        <v>400</v>
      </c>
    </row>
    <row r="43" spans="1:10">
      <c r="A43" s="3" t="s">
        <v>364</v>
      </c>
    </row>
    <row r="44" spans="1:10">
      <c r="A44" s="4" t="s">
        <v>398</v>
      </c>
      <c r="C44" s="4" t="s">
        <v>401</v>
      </c>
    </row>
    <row r="45" spans="1:10">
      <c r="A45" s="4" t="s">
        <v>402</v>
      </c>
    </row>
    <row r="46" spans="1:10">
      <c r="A46" s="3" t="s">
        <v>364</v>
      </c>
    </row>
    <row r="47" spans="1:10">
      <c r="A47" s="4" t="s">
        <v>398</v>
      </c>
      <c r="C47" s="4" t="s">
        <v>403</v>
      </c>
    </row>
    <row r="48" spans="1:10">
      <c r="A48" s="4" t="s">
        <v>404</v>
      </c>
    </row>
    <row r="49" spans="1:10">
      <c r="A49" s="3" t="s">
        <v>364</v>
      </c>
    </row>
    <row r="50" spans="1:10">
      <c r="A50" s="4" t="s">
        <v>398</v>
      </c>
      <c r="C50" s="4" t="s">
        <v>405</v>
      </c>
    </row>
    <row r="51" spans="1:10">
      <c r="A51" s="4" t="s">
        <v>406</v>
      </c>
    </row>
    <row r="52" spans="1:10">
      <c r="A52" s="3" t="s">
        <v>364</v>
      </c>
    </row>
    <row r="53" spans="1:10">
      <c r="A53" s="4" t="s">
        <v>407</v>
      </c>
      <c r="C53" s="7" t="n">
        <v>1875000</v>
      </c>
    </row>
    <row r="54" spans="1:10">
      <c r="A54" s="4" t="s">
        <v>408</v>
      </c>
    </row>
    <row r="55" spans="1:10">
      <c r="A55" s="3" t="s">
        <v>364</v>
      </c>
    </row>
    <row r="56" spans="1:10">
      <c r="A56" s="4" t="s">
        <v>407</v>
      </c>
      <c r="C56" s="6" t="n">
        <v>3750000</v>
      </c>
    </row>
    <row r="57" spans="1:10">
      <c r="A57" s="4" t="s">
        <v>409</v>
      </c>
    </row>
    <row r="58" spans="1:10">
      <c r="A58" s="3" t="s">
        <v>364</v>
      </c>
    </row>
    <row r="59" spans="1:10">
      <c r="A59" s="4" t="s">
        <v>407</v>
      </c>
      <c r="C59" s="7" t="n">
        <v>1087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10</v>
      </c>
      <c r="B1" s="2" t="s">
        <v>72</v>
      </c>
      <c r="D1" s="2" t="s">
        <v>1</v>
      </c>
    </row>
    <row r="2" spans="1:5">
      <c r="B2" s="2" t="s">
        <v>2</v>
      </c>
      <c r="C2" s="2" t="s">
        <v>73</v>
      </c>
      <c r="D2" s="2" t="s">
        <v>2</v>
      </c>
      <c r="E2" s="2" t="s">
        <v>73</v>
      </c>
    </row>
    <row r="3" spans="1:5">
      <c r="A3" s="4" t="s">
        <v>411</v>
      </c>
    </row>
    <row r="4" spans="1:5">
      <c r="A4" s="3" t="s">
        <v>412</v>
      </c>
    </row>
    <row r="5" spans="1:5">
      <c r="A5" s="4" t="s">
        <v>413</v>
      </c>
      <c r="B5" s="7" t="n">
        <v>91</v>
      </c>
      <c r="C5" s="7" t="n">
        <v>108</v>
      </c>
      <c r="D5" s="7" t="n">
        <v>182</v>
      </c>
      <c r="E5" s="7" t="n">
        <v>246</v>
      </c>
    </row>
    <row r="6" spans="1:5">
      <c r="A6" s="4" t="s">
        <v>414</v>
      </c>
      <c r="B6" s="6" t="n">
        <v>170</v>
      </c>
      <c r="C6" s="6" t="n">
        <v>170</v>
      </c>
      <c r="D6" s="6" t="n">
        <v>340</v>
      </c>
      <c r="E6" s="6" t="n">
        <v>338</v>
      </c>
    </row>
    <row r="7" spans="1:5">
      <c r="A7" s="4" t="s">
        <v>415</v>
      </c>
      <c r="B7" s="6" t="n">
        <v>-204</v>
      </c>
      <c r="C7" s="6" t="n">
        <v>-215</v>
      </c>
      <c r="D7" s="6" t="n">
        <v>-408</v>
      </c>
      <c r="E7" s="6" t="n">
        <v>-430</v>
      </c>
    </row>
    <row r="8" spans="1:5">
      <c r="A8" s="4" t="s">
        <v>416</v>
      </c>
      <c r="B8" s="6" t="n">
        <v>132</v>
      </c>
      <c r="C8" s="6" t="n">
        <v>125</v>
      </c>
      <c r="D8" s="6" t="n">
        <v>264</v>
      </c>
      <c r="E8" s="6" t="n">
        <v>259</v>
      </c>
    </row>
    <row r="9" spans="1:5">
      <c r="A9" s="4" t="s">
        <v>417</v>
      </c>
      <c r="B9" s="6" t="n">
        <v>189</v>
      </c>
      <c r="C9" s="6" t="n">
        <v>188</v>
      </c>
      <c r="D9" s="6" t="n">
        <v>378</v>
      </c>
      <c r="E9" s="6" t="n">
        <v>413</v>
      </c>
    </row>
    <row r="10" spans="1:5">
      <c r="A10" s="4" t="s">
        <v>418</v>
      </c>
    </row>
    <row r="11" spans="1:5">
      <c r="A11" s="3" t="s">
        <v>412</v>
      </c>
    </row>
    <row r="12" spans="1:5">
      <c r="A12" s="4" t="s">
        <v>413</v>
      </c>
      <c r="B12" s="6" t="n">
        <v>223</v>
      </c>
      <c r="C12" s="6" t="n">
        <v>208</v>
      </c>
      <c r="D12" s="6" t="n">
        <v>446</v>
      </c>
      <c r="E12" s="6" t="n">
        <v>416</v>
      </c>
    </row>
    <row r="13" spans="1:5">
      <c r="A13" s="4" t="s">
        <v>414</v>
      </c>
      <c r="B13" s="6" t="n">
        <v>467</v>
      </c>
      <c r="C13" s="6" t="n">
        <v>486</v>
      </c>
      <c r="D13" s="6" t="n">
        <v>961</v>
      </c>
      <c r="E13" s="6" t="n">
        <v>971</v>
      </c>
    </row>
    <row r="14" spans="1:5">
      <c r="A14" s="4" t="s">
        <v>415</v>
      </c>
      <c r="B14" s="6" t="n">
        <v>-472</v>
      </c>
      <c r="C14" s="6" t="n">
        <v>-576</v>
      </c>
      <c r="D14" s="6" t="n">
        <v>-982</v>
      </c>
      <c r="E14" s="6" t="n">
        <v>-1152</v>
      </c>
    </row>
    <row r="15" spans="1:5">
      <c r="A15" s="4" t="s">
        <v>416</v>
      </c>
      <c r="B15" s="6" t="n">
        <v>253</v>
      </c>
      <c r="C15" s="6" t="n">
        <v>319</v>
      </c>
      <c r="D15" s="6" t="n">
        <v>518</v>
      </c>
      <c r="E15" s="6" t="n">
        <v>636</v>
      </c>
    </row>
    <row r="16" spans="1:5">
      <c r="A16" s="4" t="s">
        <v>417</v>
      </c>
      <c r="B16" s="7" t="n">
        <v>471</v>
      </c>
      <c r="C16" s="7" t="n">
        <v>437</v>
      </c>
      <c r="D16" s="7" t="n">
        <v>943</v>
      </c>
      <c r="E16" s="7" t="n">
        <v>8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420</v>
      </c>
    </row>
    <row r="4" spans="1:5">
      <c r="A4" s="4" t="s">
        <v>421</v>
      </c>
      <c r="B4" s="6" t="n">
        <v>3177477</v>
      </c>
      <c r="D4" s="6" t="n">
        <v>3177477</v>
      </c>
    </row>
    <row r="5" spans="1:5">
      <c r="A5" s="4" t="s">
        <v>422</v>
      </c>
      <c r="B5" s="7" t="n">
        <v>4790</v>
      </c>
      <c r="C5" s="7" t="n">
        <v>6099</v>
      </c>
      <c r="D5" s="7" t="n">
        <v>9857</v>
      </c>
      <c r="E5" s="7" t="n">
        <v>10338</v>
      </c>
    </row>
    <row r="6" spans="1:5">
      <c r="A6" s="4" t="s">
        <v>423</v>
      </c>
      <c r="D6" s="6" t="n">
        <v>242068000</v>
      </c>
    </row>
    <row r="7" spans="1:5">
      <c r="A7" s="4" t="s">
        <v>424</v>
      </c>
      <c r="D7" s="6" t="n">
        <v>263000</v>
      </c>
    </row>
    <row r="8" spans="1:5">
      <c r="A8" s="4" t="s">
        <v>425</v>
      </c>
    </row>
    <row r="9" spans="1:5">
      <c r="A9" s="3" t="s">
        <v>420</v>
      </c>
    </row>
    <row r="10" spans="1:5">
      <c r="A10" s="4" t="s">
        <v>426</v>
      </c>
      <c r="D10" s="6" t="n">
        <v>83720000</v>
      </c>
    </row>
    <row r="11" spans="1:5">
      <c r="A11" s="4" t="s">
        <v>427</v>
      </c>
      <c r="D11" s="4" t="s">
        <v>428</v>
      </c>
    </row>
    <row r="12" spans="1:5">
      <c r="A12" s="4" t="s">
        <v>429</v>
      </c>
      <c r="D12" s="6" t="n">
        <v>232817000</v>
      </c>
    </row>
    <row r="13" spans="1:5">
      <c r="A13" s="4" t="s">
        <v>430</v>
      </c>
      <c r="B13" s="6" t="n">
        <v>447558000</v>
      </c>
      <c r="D13" s="6" t="n">
        <v>447558000</v>
      </c>
    </row>
    <row r="14" spans="1:5">
      <c r="A14" s="4" t="s">
        <v>431</v>
      </c>
    </row>
    <row r="15" spans="1:5">
      <c r="A15" s="3" t="s">
        <v>420</v>
      </c>
    </row>
    <row r="16" spans="1:5">
      <c r="A16" s="4" t="s">
        <v>429</v>
      </c>
      <c r="D16" s="6" t="n">
        <v>139526000</v>
      </c>
    </row>
    <row r="17" spans="1:5">
      <c r="A17" s="4" t="s">
        <v>430</v>
      </c>
      <c r="B17" s="6" t="n">
        <v>621748000</v>
      </c>
      <c r="D17" s="6" t="n">
        <v>621748000</v>
      </c>
    </row>
    <row r="18" spans="1:5">
      <c r="A18" s="4" t="s">
        <v>432</v>
      </c>
    </row>
    <row r="19" spans="1:5">
      <c r="A19" s="3" t="s">
        <v>420</v>
      </c>
    </row>
    <row r="20" spans="1:5">
      <c r="A20" s="4" t="s">
        <v>430</v>
      </c>
      <c r="B20" s="6" t="n">
        <v>451668000</v>
      </c>
      <c r="D20" s="6" t="n">
        <v>451668000</v>
      </c>
    </row>
    <row r="21" spans="1:5">
      <c r="A21" s="4" t="s">
        <v>433</v>
      </c>
    </row>
    <row r="22" spans="1:5">
      <c r="A22" s="3" t="s">
        <v>420</v>
      </c>
    </row>
    <row r="23" spans="1:5">
      <c r="A23" s="4" t="s">
        <v>426</v>
      </c>
      <c r="D23" s="6" t="n">
        <v>22401000</v>
      </c>
    </row>
    <row r="24" spans="1:5">
      <c r="A24" s="4" t="s">
        <v>434</v>
      </c>
      <c r="D24" s="4" t="s">
        <v>435</v>
      </c>
    </row>
    <row r="25" spans="1:5">
      <c r="A25" s="4" t="s">
        <v>427</v>
      </c>
      <c r="D25" s="4" t="s">
        <v>436</v>
      </c>
    </row>
    <row r="26" spans="1:5">
      <c r="A26" s="4" t="s">
        <v>437</v>
      </c>
    </row>
    <row r="27" spans="1:5">
      <c r="A27" s="3" t="s">
        <v>420</v>
      </c>
    </row>
    <row r="28" spans="1:5">
      <c r="A28" s="4" t="s">
        <v>426</v>
      </c>
      <c r="D28" s="6" t="n">
        <v>23535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88</v>
      </c>
      <c r="B4" s="7" t="n">
        <v>42793</v>
      </c>
      <c r="C4" s="7" t="n">
        <v>39768</v>
      </c>
      <c r="D4" s="7" t="n">
        <v>87412</v>
      </c>
      <c r="E4" s="7" t="n">
        <v>87702</v>
      </c>
    </row>
    <row r="5" spans="1:5">
      <c r="A5" s="3" t="s">
        <v>100</v>
      </c>
    </row>
    <row r="6" spans="1:5">
      <c r="A6" s="4" t="s">
        <v>101</v>
      </c>
      <c r="B6" s="6" t="n">
        <v>1758</v>
      </c>
      <c r="C6" s="6" t="n">
        <v>-4444</v>
      </c>
      <c r="D6" s="6" t="n">
        <v>2428</v>
      </c>
      <c r="E6" s="6" t="n">
        <v>-5437</v>
      </c>
    </row>
    <row r="7" spans="1:5">
      <c r="A7" s="4" t="s">
        <v>102</v>
      </c>
      <c r="B7" s="6" t="n">
        <v>268</v>
      </c>
      <c r="C7" s="6" t="n">
        <v>315</v>
      </c>
      <c r="D7" s="6" t="n">
        <v>549</v>
      </c>
      <c r="E7" s="6" t="n">
        <v>638</v>
      </c>
    </row>
    <row r="8" spans="1:5">
      <c r="A8" s="4" t="s">
        <v>103</v>
      </c>
      <c r="B8" s="6" t="n">
        <v>1172</v>
      </c>
      <c r="C8" s="6" t="n">
        <v>-28202</v>
      </c>
      <c r="D8" s="6" t="n">
        <v>-22168</v>
      </c>
      <c r="E8" s="6" t="n">
        <v>-7655</v>
      </c>
    </row>
    <row r="9" spans="1:5">
      <c r="A9" s="4" t="s">
        <v>104</v>
      </c>
      <c r="B9" s="6" t="n">
        <v>3198</v>
      </c>
      <c r="C9" s="6" t="n">
        <v>-32331</v>
      </c>
      <c r="D9" s="6" t="n">
        <v>-19191</v>
      </c>
      <c r="E9" s="6" t="n">
        <v>-12454</v>
      </c>
    </row>
    <row r="10" spans="1:5">
      <c r="A10" s="4" t="s">
        <v>105</v>
      </c>
      <c r="B10" s="6" t="n">
        <v>45991</v>
      </c>
      <c r="C10" s="6" t="n">
        <v>7437</v>
      </c>
      <c r="D10" s="6" t="n">
        <v>68221</v>
      </c>
      <c r="E10" s="6" t="n">
        <v>75248</v>
      </c>
    </row>
    <row r="11" spans="1:5">
      <c r="A11" s="4" t="s">
        <v>106</v>
      </c>
      <c r="B11" s="6" t="n">
        <v>-2782</v>
      </c>
      <c r="C11" s="6" t="n">
        <v>-1048</v>
      </c>
      <c r="D11" s="6" t="n">
        <v>-2991</v>
      </c>
      <c r="E11" s="6" t="n">
        <v>-1576</v>
      </c>
    </row>
    <row r="12" spans="1:5">
      <c r="A12" s="4" t="s">
        <v>107</v>
      </c>
      <c r="B12" s="7" t="n">
        <v>48773</v>
      </c>
      <c r="C12" s="7" t="n">
        <v>8485</v>
      </c>
      <c r="D12" s="7" t="n">
        <v>71212</v>
      </c>
      <c r="E12" s="7" t="n">
        <v>76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372</v>
      </c>
      <c r="C1" s="2" t="s">
        <v>2</v>
      </c>
    </row>
    <row r="2" spans="1:3">
      <c r="A2" s="3" t="s">
        <v>439</v>
      </c>
    </row>
    <row r="3" spans="1:3">
      <c r="A3" s="4" t="s">
        <v>440</v>
      </c>
      <c r="C3" s="6" t="n">
        <v>43189502</v>
      </c>
    </row>
    <row r="4" spans="1:3">
      <c r="A4" s="4" t="s">
        <v>441</v>
      </c>
      <c r="B4" s="6" t="n">
        <v>1889431</v>
      </c>
    </row>
    <row r="5" spans="1:3">
      <c r="A5" s="4" t="s">
        <v>442</v>
      </c>
      <c r="C5" s="6" t="n">
        <v>237477</v>
      </c>
    </row>
    <row r="6" spans="1:3">
      <c r="A6" s="4" t="s">
        <v>443</v>
      </c>
      <c r="C6" s="6" t="n">
        <v>434269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444</v>
      </c>
      <c r="B1" s="2" t="s">
        <v>1</v>
      </c>
    </row>
    <row r="2" spans="1:2">
      <c r="B2" s="2" t="s">
        <v>226</v>
      </c>
    </row>
    <row r="3" spans="1:2">
      <c r="A3" s="3" t="s">
        <v>445</v>
      </c>
    </row>
    <row r="4" spans="1:2">
      <c r="A4" s="4" t="s">
        <v>446</v>
      </c>
      <c r="B4" s="7" t="n">
        <v>1018435</v>
      </c>
    </row>
    <row r="5" spans="1:2">
      <c r="A5" s="4" t="s">
        <v>447</v>
      </c>
      <c r="B5" s="6" t="n">
        <v>1076018</v>
      </c>
    </row>
    <row r="6" spans="1:2">
      <c r="A6" s="4" t="s">
        <v>448</v>
      </c>
    </row>
    <row r="7" spans="1:2">
      <c r="A7" s="3" t="s">
        <v>445</v>
      </c>
    </row>
    <row r="8" spans="1:2">
      <c r="A8" s="4" t="s">
        <v>446</v>
      </c>
      <c r="B8" s="6" t="n">
        <v>21861</v>
      </c>
    </row>
    <row r="9" spans="1:2">
      <c r="A9" s="4" t="s">
        <v>449</v>
      </c>
      <c r="B9" s="6" t="n">
        <v>0</v>
      </c>
    </row>
    <row r="10" spans="1:2">
      <c r="A10" s="4" t="s">
        <v>450</v>
      </c>
      <c r="B10" s="6" t="n">
        <v>-549</v>
      </c>
    </row>
    <row r="11" spans="1:2">
      <c r="A11" s="4" t="s">
        <v>447</v>
      </c>
      <c r="B11" s="6" t="n">
        <v>21312</v>
      </c>
    </row>
    <row r="12" spans="1:2">
      <c r="A12" s="4" t="s">
        <v>451</v>
      </c>
    </row>
    <row r="13" spans="1:2">
      <c r="A13" s="3" t="s">
        <v>445</v>
      </c>
    </row>
    <row r="14" spans="1:2">
      <c r="A14" s="4" t="s">
        <v>446</v>
      </c>
      <c r="B14" s="6" t="n">
        <v>388</v>
      </c>
    </row>
    <row r="15" spans="1:2">
      <c r="A15" s="4" t="s">
        <v>449</v>
      </c>
      <c r="B15" s="6" t="n">
        <v>-3091</v>
      </c>
    </row>
    <row r="16" spans="1:2">
      <c r="A16" s="4" t="s">
        <v>450</v>
      </c>
      <c r="B16" s="6" t="n">
        <v>-663</v>
      </c>
    </row>
    <row r="17" spans="1:2">
      <c r="A17" s="4" t="s">
        <v>447</v>
      </c>
      <c r="B17" s="6" t="n">
        <v>2816</v>
      </c>
    </row>
    <row r="18" spans="1:2">
      <c r="A18" s="4" t="s">
        <v>452</v>
      </c>
    </row>
    <row r="19" spans="1:2">
      <c r="A19" s="3" t="s">
        <v>445</v>
      </c>
    </row>
    <row r="20" spans="1:2">
      <c r="A20" s="4" t="s">
        <v>446</v>
      </c>
      <c r="B20" s="6" t="n">
        <v>-75876</v>
      </c>
    </row>
    <row r="21" spans="1:2">
      <c r="A21" s="4" t="s">
        <v>449</v>
      </c>
      <c r="B21" s="6" t="n">
        <v>21974</v>
      </c>
    </row>
    <row r="22" spans="1:2">
      <c r="A22" s="4" t="s">
        <v>450</v>
      </c>
      <c r="B22" s="6" t="n">
        <v>0</v>
      </c>
    </row>
    <row r="23" spans="1:2">
      <c r="A23" s="4" t="s">
        <v>447</v>
      </c>
      <c r="B23" s="6" t="n">
        <v>-97850</v>
      </c>
    </row>
    <row r="24" spans="1:2">
      <c r="A24" s="4" t="s">
        <v>453</v>
      </c>
    </row>
    <row r="25" spans="1:2">
      <c r="A25" s="3" t="s">
        <v>445</v>
      </c>
    </row>
    <row r="26" spans="1:2">
      <c r="A26" s="4" t="s">
        <v>446</v>
      </c>
      <c r="B26" s="6" t="n">
        <v>-97349</v>
      </c>
    </row>
    <row r="27" spans="1:2">
      <c r="A27" s="4" t="s">
        <v>449</v>
      </c>
      <c r="B27" s="6" t="n">
        <v>-18883</v>
      </c>
    </row>
    <row r="28" spans="1:2">
      <c r="A28" s="4" t="s">
        <v>450</v>
      </c>
      <c r="B28" s="6" t="n">
        <v>-114</v>
      </c>
    </row>
    <row r="29" spans="1:2">
      <c r="A29" s="4" t="s">
        <v>447</v>
      </c>
      <c r="B29" s="7" t="n">
        <v>-116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3" t="s">
        <v>455</v>
      </c>
    </row>
    <row r="4" spans="1:5">
      <c r="A4" s="4" t="s">
        <v>456</v>
      </c>
      <c r="B4" s="7" t="n">
        <v>-171</v>
      </c>
      <c r="C4" s="7" t="n">
        <v>-2513</v>
      </c>
      <c r="D4" s="7" t="n">
        <v>-1050</v>
      </c>
      <c r="E4" s="7" t="n">
        <v>-938</v>
      </c>
    </row>
    <row r="5" spans="1:5">
      <c r="A5" s="4" t="s">
        <v>457</v>
      </c>
      <c r="B5" s="6" t="n">
        <v>63</v>
      </c>
      <c r="C5" s="6" t="n">
        <v>929</v>
      </c>
      <c r="D5" s="6" t="n">
        <v>387</v>
      </c>
      <c r="E5" s="6" t="n">
        <v>349</v>
      </c>
    </row>
    <row r="6" spans="1:5">
      <c r="A6" s="4" t="s">
        <v>458</v>
      </c>
      <c r="B6" s="6" t="n">
        <v>-108</v>
      </c>
      <c r="C6" s="6" t="n">
        <v>-1584</v>
      </c>
      <c r="D6" s="6" t="n">
        <v>-663</v>
      </c>
      <c r="E6" s="6" t="n">
        <v>-589</v>
      </c>
    </row>
    <row r="7" spans="1:5">
      <c r="A7" s="4" t="s">
        <v>459</v>
      </c>
      <c r="B7" s="6" t="n">
        <v>385</v>
      </c>
      <c r="C7" s="6" t="n">
        <v>444</v>
      </c>
      <c r="D7" s="6" t="n">
        <v>782</v>
      </c>
      <c r="E7" s="6" t="n">
        <v>895</v>
      </c>
    </row>
    <row r="8" spans="1:5">
      <c r="A8" s="4" t="s">
        <v>460</v>
      </c>
      <c r="B8" s="6" t="n">
        <v>117</v>
      </c>
      <c r="C8" s="6" t="n">
        <v>129</v>
      </c>
      <c r="D8" s="6" t="n">
        <v>233</v>
      </c>
      <c r="E8" s="6" t="n">
        <v>257</v>
      </c>
    </row>
    <row r="9" spans="1:5">
      <c r="A9" s="4" t="s">
        <v>461</v>
      </c>
      <c r="B9" s="7" t="n">
        <v>268</v>
      </c>
      <c r="C9" s="7" t="n">
        <v>315</v>
      </c>
      <c r="D9" s="7" t="n">
        <v>549</v>
      </c>
      <c r="E9" s="7" t="n">
        <v>6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2</v>
      </c>
      <c r="D1" s="2" t="s">
        <v>1</v>
      </c>
    </row>
    <row r="2" spans="1:5">
      <c r="B2" s="2" t="s">
        <v>2</v>
      </c>
      <c r="C2" s="2" t="s">
        <v>73</v>
      </c>
      <c r="D2" s="2" t="s">
        <v>2</v>
      </c>
      <c r="E2" s="2" t="s">
        <v>73</v>
      </c>
    </row>
    <row r="3" spans="1:5">
      <c r="A3" s="3" t="s">
        <v>463</v>
      </c>
    </row>
    <row r="4" spans="1:5">
      <c r="A4" s="4" t="s">
        <v>446</v>
      </c>
      <c r="D4" s="7" t="n">
        <v>5304</v>
      </c>
    </row>
    <row r="5" spans="1:5">
      <c r="A5" s="4" t="s">
        <v>464</v>
      </c>
      <c r="B5" s="7" t="n">
        <v>2843</v>
      </c>
      <c r="C5" s="7" t="n">
        <v>257</v>
      </c>
      <c r="D5" s="6" t="n">
        <v>2797</v>
      </c>
      <c r="E5" s="7" t="n">
        <v>710</v>
      </c>
    </row>
    <row r="6" spans="1:5">
      <c r="A6" s="4" t="s">
        <v>458</v>
      </c>
      <c r="B6" s="6" t="n">
        <v>-108</v>
      </c>
      <c r="C6" s="6" t="n">
        <v>-1584</v>
      </c>
      <c r="D6" s="6" t="n">
        <v>-663</v>
      </c>
      <c r="E6" s="6" t="n">
        <v>-589</v>
      </c>
    </row>
    <row r="7" spans="1:5">
      <c r="A7" s="4" t="s">
        <v>465</v>
      </c>
      <c r="B7" s="6" t="n">
        <v>268</v>
      </c>
      <c r="C7" s="6" t="n">
        <v>315</v>
      </c>
      <c r="D7" s="6" t="n">
        <v>549</v>
      </c>
      <c r="E7" s="6" t="n">
        <v>638</v>
      </c>
    </row>
    <row r="8" spans="1:5">
      <c r="A8" s="4" t="s">
        <v>104</v>
      </c>
      <c r="B8" s="6" t="n">
        <v>3198</v>
      </c>
      <c r="C8" s="6" t="n">
        <v>-32331</v>
      </c>
      <c r="D8" s="6" t="n">
        <v>-19191</v>
      </c>
      <c r="E8" s="6" t="n">
        <v>-12454</v>
      </c>
    </row>
    <row r="9" spans="1:5">
      <c r="A9" s="4" t="s">
        <v>105</v>
      </c>
      <c r="B9" s="6" t="n">
        <v>45991</v>
      </c>
      <c r="C9" s="7" t="n">
        <v>7437</v>
      </c>
      <c r="D9" s="6" t="n">
        <v>68221</v>
      </c>
      <c r="E9" s="6" t="n">
        <v>75248</v>
      </c>
    </row>
    <row r="10" spans="1:5">
      <c r="A10" s="4" t="s">
        <v>143</v>
      </c>
      <c r="D10" s="6" t="n">
        <v>-15200</v>
      </c>
      <c r="E10" s="6" t="n">
        <v>-15553</v>
      </c>
    </row>
    <row r="11" spans="1:5">
      <c r="A11" s="4" t="s">
        <v>138</v>
      </c>
      <c r="D11" s="6" t="n">
        <v>5</v>
      </c>
      <c r="E11" s="7" t="n">
        <v>63</v>
      </c>
    </row>
    <row r="12" spans="1:5">
      <c r="A12" s="4" t="s">
        <v>447</v>
      </c>
      <c r="B12" s="7" t="n">
        <v>5133</v>
      </c>
      <c r="D12" s="7" t="n">
        <v>5133</v>
      </c>
    </row>
    <row r="13" spans="1:5">
      <c r="A13" s="4" t="s">
        <v>466</v>
      </c>
      <c r="B13" s="10" t="n">
        <v>0.175</v>
      </c>
      <c r="C13" s="10" t="n">
        <v>0.175</v>
      </c>
      <c r="D13" s="8" t="n">
        <v>0.35</v>
      </c>
      <c r="E13" s="8" t="n">
        <v>0.35</v>
      </c>
    </row>
    <row r="14" spans="1:5">
      <c r="A14" s="4" t="s">
        <v>467</v>
      </c>
    </row>
    <row r="15" spans="1:5">
      <c r="A15" s="3" t="s">
        <v>463</v>
      </c>
    </row>
    <row r="16" spans="1:5">
      <c r="A16" s="4" t="s">
        <v>446</v>
      </c>
      <c r="D16" s="7" t="n">
        <v>1013131</v>
      </c>
    </row>
    <row r="17" spans="1:5">
      <c r="A17" s="4" t="s">
        <v>464</v>
      </c>
      <c r="D17" s="6" t="n">
        <v>90209</v>
      </c>
    </row>
    <row r="18" spans="1:5">
      <c r="A18" s="4" t="s">
        <v>458</v>
      </c>
      <c r="D18" s="6" t="n">
        <v>2428</v>
      </c>
    </row>
    <row r="19" spans="1:5">
      <c r="A19" s="4" t="s">
        <v>465</v>
      </c>
      <c r="D19" s="6" t="n">
        <v>549</v>
      </c>
    </row>
    <row r="20" spans="1:5">
      <c r="A20" s="4" t="s">
        <v>468</v>
      </c>
      <c r="D20" s="6" t="n">
        <v>-21974</v>
      </c>
    </row>
    <row r="21" spans="1:5">
      <c r="A21" s="4" t="s">
        <v>104</v>
      </c>
      <c r="D21" s="6" t="n">
        <v>-18997</v>
      </c>
    </row>
    <row r="22" spans="1:5">
      <c r="A22" s="4" t="s">
        <v>105</v>
      </c>
      <c r="D22" s="6" t="n">
        <v>71212</v>
      </c>
    </row>
    <row r="23" spans="1:5">
      <c r="A23" s="4" t="s">
        <v>143</v>
      </c>
      <c r="D23" s="6" t="n">
        <v>-15200</v>
      </c>
    </row>
    <row r="24" spans="1:5">
      <c r="A24" s="4" t="s">
        <v>138</v>
      </c>
      <c r="D24" s="6" t="n">
        <v>1742</v>
      </c>
    </row>
    <row r="25" spans="1:5">
      <c r="A25" s="4" t="s">
        <v>447</v>
      </c>
      <c r="B25" s="7" t="n">
        <v>1070885</v>
      </c>
      <c r="D25" s="6" t="n">
        <v>1070885</v>
      </c>
    </row>
    <row r="26" spans="1:5">
      <c r="A26" s="4" t="s">
        <v>469</v>
      </c>
    </row>
    <row r="27" spans="1:5">
      <c r="A27" s="3" t="s">
        <v>463</v>
      </c>
    </row>
    <row r="28" spans="1:5">
      <c r="A28" s="4" t="s">
        <v>446</v>
      </c>
      <c r="D28" s="6" t="n">
        <v>5304</v>
      </c>
    </row>
    <row r="29" spans="1:5">
      <c r="A29" s="4" t="s">
        <v>464</v>
      </c>
      <c r="D29" s="6" t="n">
        <v>85</v>
      </c>
    </row>
    <row r="30" spans="1:5">
      <c r="A30" s="4" t="s">
        <v>458</v>
      </c>
      <c r="D30" s="6" t="n">
        <v>0</v>
      </c>
    </row>
    <row r="31" spans="1:5">
      <c r="A31" s="4" t="s">
        <v>465</v>
      </c>
      <c r="D31" s="6" t="n">
        <v>0</v>
      </c>
    </row>
    <row r="32" spans="1:5">
      <c r="A32" s="4" t="s">
        <v>468</v>
      </c>
      <c r="D32" s="6" t="n">
        <v>-256</v>
      </c>
    </row>
    <row r="33" spans="1:5">
      <c r="A33" s="4" t="s">
        <v>104</v>
      </c>
      <c r="D33" s="6" t="n">
        <v>-256</v>
      </c>
    </row>
    <row r="34" spans="1:5">
      <c r="A34" s="4" t="s">
        <v>105</v>
      </c>
      <c r="D34" s="6" t="n">
        <v>-171</v>
      </c>
    </row>
    <row r="35" spans="1:5">
      <c r="A35" s="4" t="s">
        <v>143</v>
      </c>
      <c r="D35" s="6" t="n">
        <v>0</v>
      </c>
    </row>
    <row r="36" spans="1:5">
      <c r="A36" s="4" t="s">
        <v>138</v>
      </c>
      <c r="D36" s="6" t="n">
        <v>0</v>
      </c>
    </row>
    <row r="37" spans="1:5">
      <c r="A37" s="4" t="s">
        <v>447</v>
      </c>
      <c r="B37" s="6" t="n">
        <v>5133</v>
      </c>
      <c r="D37" s="6" t="n">
        <v>5133</v>
      </c>
    </row>
    <row r="38" spans="1:5">
      <c r="A38" s="4" t="s">
        <v>470</v>
      </c>
    </row>
    <row r="39" spans="1:5">
      <c r="A39" s="3" t="s">
        <v>463</v>
      </c>
    </row>
    <row r="40" spans="1:5">
      <c r="A40" s="4" t="s">
        <v>446</v>
      </c>
      <c r="D40" s="6" t="n">
        <v>1018435</v>
      </c>
    </row>
    <row r="41" spans="1:5">
      <c r="A41" s="4" t="s">
        <v>464</v>
      </c>
      <c r="D41" s="6" t="n">
        <v>90294</v>
      </c>
    </row>
    <row r="42" spans="1:5">
      <c r="A42" s="4" t="s">
        <v>458</v>
      </c>
      <c r="D42" s="6" t="n">
        <v>2428</v>
      </c>
    </row>
    <row r="43" spans="1:5">
      <c r="A43" s="4" t="s">
        <v>465</v>
      </c>
      <c r="D43" s="6" t="n">
        <v>549</v>
      </c>
    </row>
    <row r="44" spans="1:5">
      <c r="A44" s="4" t="s">
        <v>468</v>
      </c>
      <c r="D44" s="6" t="n">
        <v>-22230</v>
      </c>
    </row>
    <row r="45" spans="1:5">
      <c r="A45" s="4" t="s">
        <v>104</v>
      </c>
      <c r="D45" s="6" t="n">
        <v>-19253</v>
      </c>
    </row>
    <row r="46" spans="1:5">
      <c r="A46" s="4" t="s">
        <v>105</v>
      </c>
      <c r="D46" s="6" t="n">
        <v>71041</v>
      </c>
    </row>
    <row r="47" spans="1:5">
      <c r="A47" s="4" t="s">
        <v>143</v>
      </c>
      <c r="D47" s="6" t="n">
        <v>-15200</v>
      </c>
    </row>
    <row r="48" spans="1:5">
      <c r="A48" s="4" t="s">
        <v>138</v>
      </c>
      <c r="D48" s="6" t="n">
        <v>1742</v>
      </c>
    </row>
    <row r="49" spans="1:5">
      <c r="A49" s="4" t="s">
        <v>447</v>
      </c>
      <c r="B49" s="7" t="n">
        <v>1076018</v>
      </c>
      <c r="D49" s="7" t="n">
        <v>10760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71</v>
      </c>
      <c r="B1" s="2" t="s">
        <v>372</v>
      </c>
      <c r="C1" s="2" t="s">
        <v>2</v>
      </c>
      <c r="D1" s="2" t="s">
        <v>25</v>
      </c>
    </row>
    <row r="2" spans="1:4">
      <c r="A2" s="3" t="s">
        <v>439</v>
      </c>
    </row>
    <row r="3" spans="1:4">
      <c r="A3" s="4" t="s">
        <v>441</v>
      </c>
      <c r="B3" s="6" t="n">
        <v>1889431</v>
      </c>
    </row>
    <row r="4" spans="1:4">
      <c r="A4" s="4" t="s">
        <v>70</v>
      </c>
      <c r="C4" s="6" t="n">
        <v>10923274</v>
      </c>
      <c r="D4" s="6" t="n">
        <v>10923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2</v>
      </c>
      <c r="B1" s="2" t="s">
        <v>1</v>
      </c>
    </row>
    <row r="2" spans="1:2">
      <c r="B2" s="2" t="s">
        <v>226</v>
      </c>
    </row>
    <row r="3" spans="1:2">
      <c r="A3" s="3" t="s">
        <v>473</v>
      </c>
    </row>
    <row r="4" spans="1:2">
      <c r="A4" s="4" t="s">
        <v>474</v>
      </c>
      <c r="B4" s="7" t="n">
        <v>5997</v>
      </c>
    </row>
    <row r="5" spans="1:2">
      <c r="A5" s="4" t="s">
        <v>89</v>
      </c>
      <c r="B5" s="6" t="n">
        <v>-2882</v>
      </c>
    </row>
    <row r="6" spans="1:2">
      <c r="A6" s="4" t="s">
        <v>475</v>
      </c>
      <c r="B6" s="6" t="n">
        <v>62</v>
      </c>
    </row>
    <row r="7" spans="1:2">
      <c r="A7" s="4" t="s">
        <v>476</v>
      </c>
      <c r="B7" s="7" t="n">
        <v>31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72</v>
      </c>
      <c r="D1" s="2" t="s">
        <v>1</v>
      </c>
    </row>
    <row r="2" spans="1:5">
      <c r="B2" s="2" t="s">
        <v>2</v>
      </c>
      <c r="C2" s="2" t="s">
        <v>73</v>
      </c>
      <c r="D2" s="2" t="s">
        <v>2</v>
      </c>
      <c r="E2" s="2" t="s">
        <v>73</v>
      </c>
    </row>
    <row r="3" spans="1:5">
      <c r="A3" s="3" t="s">
        <v>478</v>
      </c>
    </row>
    <row r="4" spans="1:5">
      <c r="A4" s="4" t="s">
        <v>90</v>
      </c>
      <c r="B4" s="7" t="n">
        <v>45636</v>
      </c>
      <c r="C4" s="7" t="n">
        <v>40025</v>
      </c>
      <c r="D4" s="7" t="n">
        <v>90209</v>
      </c>
      <c r="E4" s="7" t="n">
        <v>88412</v>
      </c>
    </row>
    <row r="5" spans="1:5">
      <c r="A5" s="4" t="s">
        <v>96</v>
      </c>
      <c r="B5" s="6" t="n">
        <v>43426955</v>
      </c>
      <c r="C5" s="6" t="n">
        <v>44944027</v>
      </c>
      <c r="D5" s="6" t="n">
        <v>43348449</v>
      </c>
      <c r="E5" s="6" t="n">
        <v>44588971</v>
      </c>
    </row>
    <row r="6" spans="1:5">
      <c r="A6" s="4" t="s">
        <v>479</v>
      </c>
      <c r="B6" s="6" t="n">
        <v>522588</v>
      </c>
      <c r="C6" s="6" t="n">
        <v>666875</v>
      </c>
      <c r="D6" s="6" t="n">
        <v>541229</v>
      </c>
      <c r="E6" s="6" t="n">
        <v>685154</v>
      </c>
    </row>
    <row r="7" spans="1:5">
      <c r="A7" s="4" t="s">
        <v>480</v>
      </c>
      <c r="B7" s="6" t="n">
        <v>0</v>
      </c>
      <c r="C7" s="6" t="n">
        <v>394497</v>
      </c>
      <c r="D7" s="6" t="n">
        <v>0</v>
      </c>
      <c r="E7" s="6" t="n">
        <v>1106762</v>
      </c>
    </row>
    <row r="8" spans="1:5">
      <c r="A8" s="4" t="s">
        <v>481</v>
      </c>
      <c r="B8" s="6" t="n">
        <v>43949543</v>
      </c>
      <c r="C8" s="6" t="n">
        <v>46005399</v>
      </c>
      <c r="D8" s="6" t="n">
        <v>43889678</v>
      </c>
      <c r="E8" s="6" t="n">
        <v>46380887</v>
      </c>
    </row>
    <row r="9" spans="1:5">
      <c r="A9" s="4" t="s">
        <v>92</v>
      </c>
      <c r="B9" s="8" t="n">
        <v>1.05</v>
      </c>
      <c r="C9" s="8" t="n">
        <v>0.89</v>
      </c>
      <c r="D9" s="8" t="n">
        <v>2.08</v>
      </c>
      <c r="E9" s="8" t="n">
        <v>1.98</v>
      </c>
    </row>
    <row r="10" spans="1:5">
      <c r="A10" s="4" t="s">
        <v>93</v>
      </c>
      <c r="B10" s="8" t="n">
        <v>1.04</v>
      </c>
      <c r="C10" s="8" t="n">
        <v>0.87</v>
      </c>
      <c r="D10" s="8" t="n">
        <v>2.06</v>
      </c>
      <c r="E10" s="8" t="n">
        <v>1.91</v>
      </c>
    </row>
    <row r="11" spans="1:5">
      <c r="A11" s="4" t="s">
        <v>482</v>
      </c>
      <c r="B11" s="6" t="n">
        <v>245199</v>
      </c>
      <c r="C11" s="6" t="n">
        <v>742</v>
      </c>
      <c r="D11" s="6" t="n">
        <v>317578</v>
      </c>
      <c r="E11" s="6" t="n">
        <v>7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483</v>
      </c>
      <c r="B1" s="2" t="s">
        <v>372</v>
      </c>
      <c r="C1" s="2" t="s">
        <v>2</v>
      </c>
      <c r="D1" s="2" t="s">
        <v>73</v>
      </c>
      <c r="E1" s="2" t="s">
        <v>2</v>
      </c>
      <c r="F1" s="2" t="s">
        <v>73</v>
      </c>
    </row>
    <row r="2" spans="1:6">
      <c r="A2" s="3" t="s">
        <v>364</v>
      </c>
    </row>
    <row r="3" spans="1:6">
      <c r="A3" s="4" t="s">
        <v>484</v>
      </c>
      <c r="C3" s="6" t="n">
        <v>0</v>
      </c>
      <c r="D3" s="6" t="n">
        <v>394497</v>
      </c>
      <c r="E3" s="6" t="n">
        <v>0</v>
      </c>
      <c r="F3" s="6" t="n">
        <v>1106762</v>
      </c>
    </row>
    <row r="4" spans="1:6">
      <c r="A4" s="4" t="s">
        <v>375</v>
      </c>
      <c r="B4" s="7" t="n">
        <v>172388</v>
      </c>
      <c r="E4" s="7" t="n">
        <v>0</v>
      </c>
      <c r="F4" s="7" t="n">
        <v>172266</v>
      </c>
    </row>
    <row r="5" spans="1:6">
      <c r="A5" s="4" t="s">
        <v>376</v>
      </c>
      <c r="B5" s="6" t="n">
        <v>1889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 customWidth="1" max="6" min="6" width="21"/>
  </cols>
  <sheetData>
    <row r="1" spans="1:6">
      <c r="A1" s="1" t="s">
        <v>485</v>
      </c>
      <c r="B1" s="2" t="s">
        <v>72</v>
      </c>
      <c r="D1" s="2" t="s">
        <v>1</v>
      </c>
      <c r="F1" s="2" t="s">
        <v>319</v>
      </c>
    </row>
    <row r="2" spans="1:6">
      <c r="B2" s="2" t="s">
        <v>226</v>
      </c>
      <c r="C2" s="2" t="s">
        <v>286</v>
      </c>
      <c r="D2" s="2" t="s">
        <v>486</v>
      </c>
      <c r="E2" s="2" t="s">
        <v>286</v>
      </c>
      <c r="F2" s="2" t="s">
        <v>337</v>
      </c>
    </row>
    <row r="3" spans="1:6">
      <c r="A3" s="3" t="s">
        <v>487</v>
      </c>
    </row>
    <row r="4" spans="1:6">
      <c r="A4" s="4" t="s">
        <v>488</v>
      </c>
      <c r="D4" s="6" t="n">
        <v>3</v>
      </c>
    </row>
    <row r="5" spans="1:6">
      <c r="A5" s="4" t="s">
        <v>489</v>
      </c>
      <c r="B5" s="7" t="n">
        <v>576048</v>
      </c>
      <c r="C5" s="7" t="n">
        <v>569134</v>
      </c>
      <c r="D5" s="7" t="n">
        <v>1176651</v>
      </c>
      <c r="E5" s="7" t="n">
        <v>1131202</v>
      </c>
    </row>
    <row r="6" spans="1:6">
      <c r="A6" s="4" t="s">
        <v>490</v>
      </c>
      <c r="B6" s="6" t="n">
        <v>576048</v>
      </c>
      <c r="C6" s="6" t="n">
        <v>569134</v>
      </c>
      <c r="D6" s="6" t="n">
        <v>1176651</v>
      </c>
      <c r="E6" s="6" t="n">
        <v>1131202</v>
      </c>
    </row>
    <row r="7" spans="1:6">
      <c r="A7" s="4" t="s">
        <v>491</v>
      </c>
      <c r="B7" s="6" t="n">
        <v>37006</v>
      </c>
      <c r="C7" s="6" t="n">
        <v>36837</v>
      </c>
      <c r="D7" s="6" t="n">
        <v>68870</v>
      </c>
      <c r="E7" s="6" t="n">
        <v>71901</v>
      </c>
    </row>
    <row r="8" spans="1:6">
      <c r="A8" s="4" t="s">
        <v>492</v>
      </c>
      <c r="B8" s="6" t="n">
        <v>62909</v>
      </c>
      <c r="C8" s="6" t="n">
        <v>59548</v>
      </c>
      <c r="D8" s="6" t="n">
        <v>128941</v>
      </c>
      <c r="E8" s="6" t="n">
        <v>128585</v>
      </c>
    </row>
    <row r="9" spans="1:6">
      <c r="A9" s="4" t="s">
        <v>342</v>
      </c>
      <c r="B9" s="6" t="n">
        <v>-4893</v>
      </c>
      <c r="C9" s="6" t="n">
        <v>-2629</v>
      </c>
      <c r="D9" s="6" t="n">
        <v>-6190</v>
      </c>
      <c r="E9" s="6" t="n">
        <v>-3847</v>
      </c>
      <c r="F9" s="7" t="n">
        <v>-305</v>
      </c>
    </row>
    <row r="10" spans="1:6">
      <c r="A10" s="4" t="s">
        <v>77</v>
      </c>
      <c r="B10" s="6" t="n">
        <v>-2659</v>
      </c>
      <c r="C10" s="6" t="n">
        <v>0</v>
      </c>
      <c r="D10" s="6" t="n">
        <v>-2659</v>
      </c>
      <c r="E10" s="6" t="n">
        <v>0</v>
      </c>
    </row>
    <row r="11" spans="1:6">
      <c r="A11" s="4" t="s">
        <v>493</v>
      </c>
      <c r="D11" s="6" t="n">
        <v>0</v>
      </c>
      <c r="E11" s="6" t="n">
        <v>799</v>
      </c>
    </row>
    <row r="12" spans="1:6">
      <c r="A12" s="4" t="s">
        <v>494</v>
      </c>
      <c r="B12" s="6" t="n">
        <v>0</v>
      </c>
      <c r="C12" s="6" t="n">
        <v>-3201</v>
      </c>
      <c r="D12" s="6" t="n">
        <v>0</v>
      </c>
      <c r="E12" s="6" t="n">
        <v>-3201</v>
      </c>
    </row>
    <row r="13" spans="1:6">
      <c r="A13" s="4" t="s">
        <v>82</v>
      </c>
      <c r="D13" s="6" t="n">
        <v>0</v>
      </c>
      <c r="E13" s="6" t="n">
        <v>4348</v>
      </c>
    </row>
    <row r="14" spans="1:6">
      <c r="A14" s="4" t="s">
        <v>495</v>
      </c>
    </row>
    <row r="15" spans="1:6">
      <c r="A15" s="3" t="s">
        <v>487</v>
      </c>
    </row>
    <row r="16" spans="1:6">
      <c r="A16" s="4" t="s">
        <v>490</v>
      </c>
      <c r="B16" s="6" t="n">
        <v>277449</v>
      </c>
      <c r="C16" s="6" t="n">
        <v>274236</v>
      </c>
      <c r="D16" s="6" t="n">
        <v>573490</v>
      </c>
      <c r="E16" s="6" t="n">
        <v>538500</v>
      </c>
    </row>
    <row r="17" spans="1:6">
      <c r="A17" s="4" t="s">
        <v>496</v>
      </c>
    </row>
    <row r="18" spans="1:6">
      <c r="A18" s="3" t="s">
        <v>487</v>
      </c>
    </row>
    <row r="19" spans="1:6">
      <c r="A19" s="4" t="s">
        <v>490</v>
      </c>
      <c r="B19" s="6" t="n">
        <v>298599</v>
      </c>
      <c r="C19" s="6" t="n">
        <v>294898</v>
      </c>
      <c r="D19" s="6" t="n">
        <v>603161</v>
      </c>
      <c r="E19" s="6" t="n">
        <v>592702</v>
      </c>
    </row>
    <row r="20" spans="1:6">
      <c r="A20" s="4" t="s">
        <v>497</v>
      </c>
    </row>
    <row r="21" spans="1:6">
      <c r="A21" s="3" t="s">
        <v>487</v>
      </c>
    </row>
    <row r="22" spans="1:6">
      <c r="A22" s="4" t="s">
        <v>489</v>
      </c>
      <c r="B22" s="6" t="n">
        <v>324824</v>
      </c>
      <c r="C22" s="6" t="n">
        <v>322482</v>
      </c>
      <c r="D22" s="6" t="n">
        <v>654544</v>
      </c>
      <c r="E22" s="6" t="n">
        <v>639508</v>
      </c>
    </row>
    <row r="23" spans="1:6">
      <c r="A23" s="4" t="s">
        <v>491</v>
      </c>
      <c r="B23" s="6" t="n">
        <v>6981</v>
      </c>
      <c r="C23" s="6" t="n">
        <v>6667</v>
      </c>
      <c r="D23" s="6" t="n">
        <v>12985</v>
      </c>
      <c r="E23" s="6" t="n">
        <v>16707</v>
      </c>
    </row>
    <row r="24" spans="1:6">
      <c r="A24" s="4" t="s">
        <v>492</v>
      </c>
      <c r="B24" s="6" t="n">
        <v>49890</v>
      </c>
      <c r="C24" s="6" t="n">
        <v>48427</v>
      </c>
      <c r="D24" s="6" t="n">
        <v>93200</v>
      </c>
      <c r="E24" s="6" t="n">
        <v>93772</v>
      </c>
    </row>
    <row r="25" spans="1:6">
      <c r="A25" s="4" t="s">
        <v>342</v>
      </c>
      <c r="B25" s="6" t="n">
        <v>0</v>
      </c>
      <c r="C25" s="6" t="n">
        <v>0</v>
      </c>
      <c r="D25" s="6" t="n">
        <v>-892</v>
      </c>
      <c r="E25" s="6" t="n">
        <v>-570</v>
      </c>
    </row>
    <row r="26" spans="1:6">
      <c r="A26" s="4" t="s">
        <v>493</v>
      </c>
      <c r="C26" s="6" t="n">
        <v>799</v>
      </c>
      <c r="E26" s="6" t="n">
        <v>799</v>
      </c>
    </row>
    <row r="27" spans="1:6">
      <c r="A27" s="4" t="s">
        <v>498</v>
      </c>
    </row>
    <row r="28" spans="1:6">
      <c r="A28" s="3" t="s">
        <v>487</v>
      </c>
    </row>
    <row r="29" spans="1:6">
      <c r="A29" s="4" t="s">
        <v>489</v>
      </c>
      <c r="B29" s="6" t="n">
        <v>180566</v>
      </c>
      <c r="C29" s="6" t="n">
        <v>189426</v>
      </c>
      <c r="D29" s="6" t="n">
        <v>377696</v>
      </c>
      <c r="E29" s="6" t="n">
        <v>386067</v>
      </c>
    </row>
    <row r="30" spans="1:6">
      <c r="A30" s="4" t="s">
        <v>491</v>
      </c>
      <c r="B30" s="6" t="n">
        <v>21937</v>
      </c>
      <c r="C30" s="6" t="n">
        <v>23824</v>
      </c>
      <c r="D30" s="6" t="n">
        <v>44100</v>
      </c>
      <c r="E30" s="6" t="n">
        <v>42462</v>
      </c>
    </row>
    <row r="31" spans="1:6">
      <c r="A31" s="4" t="s">
        <v>492</v>
      </c>
      <c r="B31" s="6" t="n">
        <v>16997</v>
      </c>
      <c r="C31" s="6" t="n">
        <v>17141</v>
      </c>
      <c r="D31" s="6" t="n">
        <v>36833</v>
      </c>
      <c r="E31" s="6" t="n">
        <v>37693</v>
      </c>
    </row>
    <row r="32" spans="1:6">
      <c r="A32" s="4" t="s">
        <v>342</v>
      </c>
      <c r="B32" s="6" t="n">
        <v>-4547</v>
      </c>
      <c r="C32" s="6" t="n">
        <v>-1905</v>
      </c>
      <c r="D32" s="6" t="n">
        <v>-4816</v>
      </c>
      <c r="E32" s="6" t="n">
        <v>-2553</v>
      </c>
    </row>
    <row r="33" spans="1:6">
      <c r="A33" s="4" t="s">
        <v>77</v>
      </c>
      <c r="B33" s="6" t="n">
        <v>-2659</v>
      </c>
      <c r="C33" s="6" t="n">
        <v>0</v>
      </c>
      <c r="D33" s="6" t="n">
        <v>-2659</v>
      </c>
      <c r="E33" s="6" t="n">
        <v>0</v>
      </c>
    </row>
    <row r="34" spans="1:6">
      <c r="A34" s="4" t="s">
        <v>494</v>
      </c>
      <c r="C34" s="6" t="n">
        <v>-4000</v>
      </c>
      <c r="E34" s="6" t="n">
        <v>-4000</v>
      </c>
    </row>
    <row r="35" spans="1:6">
      <c r="A35" s="4" t="s">
        <v>499</v>
      </c>
    </row>
    <row r="36" spans="1:6">
      <c r="A36" s="3" t="s">
        <v>487</v>
      </c>
    </row>
    <row r="37" spans="1:6">
      <c r="A37" s="4" t="s">
        <v>489</v>
      </c>
      <c r="B37" s="6" t="n">
        <v>70658</v>
      </c>
      <c r="C37" s="6" t="n">
        <v>57226</v>
      </c>
      <c r="D37" s="6" t="n">
        <v>144411</v>
      </c>
      <c r="E37" s="6" t="n">
        <v>105627</v>
      </c>
    </row>
    <row r="38" spans="1:6">
      <c r="A38" s="4" t="s">
        <v>491</v>
      </c>
      <c r="B38" s="6" t="n">
        <v>8088</v>
      </c>
      <c r="C38" s="6" t="n">
        <v>6346</v>
      </c>
      <c r="D38" s="6" t="n">
        <v>11785</v>
      </c>
      <c r="E38" s="6" t="n">
        <v>12732</v>
      </c>
    </row>
    <row r="39" spans="1:6">
      <c r="A39" s="4" t="s">
        <v>492</v>
      </c>
      <c r="B39" s="6" t="n">
        <v>3574</v>
      </c>
      <c r="C39" s="6" t="n">
        <v>-190</v>
      </c>
      <c r="D39" s="6" t="n">
        <v>7757</v>
      </c>
      <c r="E39" s="6" t="n">
        <v>-180</v>
      </c>
    </row>
    <row r="40" spans="1:6">
      <c r="A40" s="4" t="s">
        <v>342</v>
      </c>
      <c r="B40" s="7" t="n">
        <v>-346</v>
      </c>
      <c r="C40" s="7" t="n">
        <v>-724</v>
      </c>
      <c r="D40" s="7" t="n">
        <v>-482</v>
      </c>
      <c r="E40" s="6" t="n">
        <v>-724</v>
      </c>
    </row>
    <row r="41" spans="1:6">
      <c r="A41" s="4" t="s">
        <v>82</v>
      </c>
      <c r="E41" s="7" t="n">
        <v>43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r="A1" s="1" t="s">
        <v>500</v>
      </c>
      <c r="B1" s="2" t="s">
        <v>501</v>
      </c>
    </row>
    <row r="2" spans="1:2">
      <c r="A2" s="4" t="s">
        <v>502</v>
      </c>
    </row>
    <row r="3" spans="1:2">
      <c r="A3" s="3" t="s">
        <v>503</v>
      </c>
    </row>
    <row r="4" spans="1:2">
      <c r="A4" s="4" t="s">
        <v>504</v>
      </c>
      <c r="B4" s="10" t="n">
        <v>0.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88</v>
      </c>
      <c r="B4" s="7" t="n">
        <v>87412</v>
      </c>
      <c r="C4" s="7" t="n">
        <v>87702</v>
      </c>
    </row>
    <row r="5" spans="1:3">
      <c r="A5" s="3" t="s">
        <v>110</v>
      </c>
    </row>
    <row r="6" spans="1:3">
      <c r="A6" s="4" t="s">
        <v>111</v>
      </c>
      <c r="B6" s="6" t="n">
        <v>27139</v>
      </c>
      <c r="C6" s="6" t="n">
        <v>27851</v>
      </c>
    </row>
    <row r="7" spans="1:3">
      <c r="A7" s="4" t="s">
        <v>112</v>
      </c>
      <c r="B7" s="6" t="n">
        <v>3982</v>
      </c>
      <c r="C7" s="6" t="n">
        <v>328</v>
      </c>
    </row>
    <row r="8" spans="1:3">
      <c r="A8" s="4" t="s">
        <v>113</v>
      </c>
      <c r="B8" s="6" t="n">
        <v>6300</v>
      </c>
    </row>
    <row r="9" spans="1:3">
      <c r="A9" s="3" t="s">
        <v>114</v>
      </c>
    </row>
    <row r="10" spans="1:3">
      <c r="A10" s="4" t="s">
        <v>115</v>
      </c>
      <c r="B10" s="6" t="n">
        <v>177</v>
      </c>
      <c r="C10" s="6" t="n">
        <v>294</v>
      </c>
    </row>
    <row r="11" spans="1:3">
      <c r="A11" s="4" t="s">
        <v>116</v>
      </c>
      <c r="B11" s="6" t="n">
        <v>-866</v>
      </c>
      <c r="C11" s="6" t="n">
        <v>801</v>
      </c>
    </row>
    <row r="12" spans="1:3">
      <c r="A12" s="4" t="s">
        <v>117</v>
      </c>
      <c r="B12" s="6" t="n">
        <v>1919</v>
      </c>
      <c r="C12" s="6" t="n">
        <v>2369</v>
      </c>
    </row>
    <row r="13" spans="1:3">
      <c r="A13" s="4" t="s">
        <v>118</v>
      </c>
      <c r="B13" s="6" t="n">
        <v>1280</v>
      </c>
      <c r="C13" s="6" t="n">
        <v>-3318</v>
      </c>
    </row>
    <row r="14" spans="1:3">
      <c r="A14" s="4" t="s">
        <v>119</v>
      </c>
      <c r="B14" s="6" t="n">
        <v>694</v>
      </c>
      <c r="C14" s="6" t="n">
        <v>2104</v>
      </c>
    </row>
    <row r="15" spans="1:3">
      <c r="A15" s="4" t="s">
        <v>120</v>
      </c>
      <c r="B15" s="6" t="n">
        <v>9857</v>
      </c>
      <c r="C15" s="6" t="n">
        <v>10338</v>
      </c>
    </row>
    <row r="16" spans="1:3">
      <c r="A16" s="4" t="s">
        <v>82</v>
      </c>
      <c r="B16" s="6" t="n">
        <v>0</v>
      </c>
      <c r="C16" s="6" t="n">
        <v>-4348</v>
      </c>
    </row>
    <row r="17" spans="1:3">
      <c r="A17" s="4" t="s">
        <v>121</v>
      </c>
      <c r="B17" s="6" t="n">
        <v>0</v>
      </c>
      <c r="C17" s="6" t="n">
        <v>-799</v>
      </c>
    </row>
    <row r="18" spans="1:3">
      <c r="A18" s="3" t="s">
        <v>122</v>
      </c>
    </row>
    <row r="19" spans="1:3">
      <c r="A19" s="4" t="s">
        <v>123</v>
      </c>
      <c r="B19" s="6" t="n">
        <v>21177</v>
      </c>
      <c r="C19" s="6" t="n">
        <v>40899</v>
      </c>
    </row>
    <row r="20" spans="1:3">
      <c r="A20" s="4" t="s">
        <v>124</v>
      </c>
      <c r="B20" s="6" t="n">
        <v>-41205</v>
      </c>
      <c r="C20" s="6" t="n">
        <v>-4799</v>
      </c>
    </row>
    <row r="21" spans="1:3">
      <c r="A21" s="4" t="s">
        <v>30</v>
      </c>
      <c r="B21" s="6" t="n">
        <v>-10994</v>
      </c>
      <c r="C21" s="6" t="n">
        <v>3338</v>
      </c>
    </row>
    <row r="22" spans="1:3">
      <c r="A22" s="4" t="s">
        <v>36</v>
      </c>
      <c r="B22" s="6" t="n">
        <v>1193</v>
      </c>
      <c r="C22" s="6" t="n">
        <v>-1195</v>
      </c>
    </row>
    <row r="23" spans="1:3">
      <c r="A23" s="4" t="s">
        <v>40</v>
      </c>
      <c r="B23" s="6" t="n">
        <v>-18063</v>
      </c>
      <c r="C23" s="6" t="n">
        <v>2577</v>
      </c>
    </row>
    <row r="24" spans="1:3">
      <c r="A24" s="4" t="s">
        <v>41</v>
      </c>
      <c r="B24" s="6" t="n">
        <v>20625</v>
      </c>
      <c r="C24" s="6" t="n">
        <v>8642</v>
      </c>
    </row>
    <row r="25" spans="1:3">
      <c r="A25" s="4" t="s">
        <v>44</v>
      </c>
      <c r="B25" s="6" t="n">
        <v>3293</v>
      </c>
      <c r="C25" s="6" t="n">
        <v>1849</v>
      </c>
    </row>
    <row r="26" spans="1:3">
      <c r="A26" s="4" t="s">
        <v>125</v>
      </c>
      <c r="B26" s="6" t="n">
        <v>113873</v>
      </c>
      <c r="C26" s="6" t="n">
        <v>174620</v>
      </c>
    </row>
    <row r="27" spans="1:3">
      <c r="A27" s="3" t="s">
        <v>126</v>
      </c>
    </row>
    <row r="28" spans="1:3">
      <c r="A28" s="4" t="s">
        <v>127</v>
      </c>
      <c r="B28" s="6" t="n">
        <v>-20713</v>
      </c>
      <c r="C28" s="6" t="n">
        <v>-33519</v>
      </c>
    </row>
    <row r="29" spans="1:3">
      <c r="A29" s="4" t="s">
        <v>128</v>
      </c>
      <c r="B29" s="6" t="n">
        <v>-12392</v>
      </c>
      <c r="C29" s="6" t="n">
        <v>-39079</v>
      </c>
    </row>
    <row r="30" spans="1:3">
      <c r="A30" s="4" t="s">
        <v>129</v>
      </c>
      <c r="B30" s="6" t="n">
        <v>-32911</v>
      </c>
      <c r="C30" s="6" t="n">
        <v>-62639</v>
      </c>
    </row>
    <row r="31" spans="1:3">
      <c r="A31" s="3" t="s">
        <v>130</v>
      </c>
    </row>
    <row r="32" spans="1:3">
      <c r="A32" s="4" t="s">
        <v>131</v>
      </c>
      <c r="B32" s="6" t="n">
        <v>-676</v>
      </c>
      <c r="C32" s="6" t="n">
        <v>5787</v>
      </c>
    </row>
    <row r="33" spans="1:3">
      <c r="A33" s="4" t="s">
        <v>132</v>
      </c>
      <c r="B33" s="6" t="n">
        <v>135700</v>
      </c>
      <c r="C33" s="6" t="n">
        <v>270000</v>
      </c>
    </row>
    <row r="34" spans="1:3">
      <c r="A34" s="4" t="s">
        <v>133</v>
      </c>
      <c r="B34" s="6" t="n">
        <v>-135700</v>
      </c>
      <c r="C34" s="6" t="n">
        <v>-250000</v>
      </c>
    </row>
    <row r="35" spans="1:3">
      <c r="A35" s="4" t="s">
        <v>134</v>
      </c>
      <c r="B35" s="6" t="n">
        <v>0</v>
      </c>
      <c r="C35" s="6" t="n">
        <v>300000</v>
      </c>
    </row>
    <row r="36" spans="1:3">
      <c r="A36" s="4" t="s">
        <v>135</v>
      </c>
      <c r="B36" s="6" t="n">
        <v>0</v>
      </c>
      <c r="C36" s="6" t="n">
        <v>-172266</v>
      </c>
    </row>
    <row r="37" spans="1:3">
      <c r="A37" s="4" t="s">
        <v>136</v>
      </c>
      <c r="B37" s="6" t="n">
        <v>-7500</v>
      </c>
      <c r="C37" s="6" t="n">
        <v>-1875</v>
      </c>
    </row>
    <row r="38" spans="1:3">
      <c r="A38" s="4" t="s">
        <v>137</v>
      </c>
      <c r="B38" s="6" t="n">
        <v>0</v>
      </c>
      <c r="C38" s="6" t="n">
        <v>-4971</v>
      </c>
    </row>
    <row r="39" spans="1:3">
      <c r="A39" s="4" t="s">
        <v>138</v>
      </c>
      <c r="B39" s="6" t="n">
        <v>5</v>
      </c>
      <c r="C39" s="6" t="n">
        <v>63</v>
      </c>
    </row>
    <row r="40" spans="1:3">
      <c r="A40" s="4" t="s">
        <v>139</v>
      </c>
      <c r="B40" s="6" t="n">
        <v>-7644</v>
      </c>
      <c r="C40" s="6" t="n">
        <v>-15348</v>
      </c>
    </row>
    <row r="41" spans="1:3">
      <c r="A41" s="4" t="s">
        <v>140</v>
      </c>
      <c r="B41" s="6" t="n">
        <v>0</v>
      </c>
      <c r="C41" s="6" t="n">
        <v>3450</v>
      </c>
    </row>
    <row r="42" spans="1:3">
      <c r="A42" s="4" t="s">
        <v>141</v>
      </c>
      <c r="B42" s="6" t="n">
        <v>0</v>
      </c>
      <c r="C42" s="6" t="n">
        <v>-120637</v>
      </c>
    </row>
    <row r="43" spans="1:3">
      <c r="A43" s="4" t="s">
        <v>142</v>
      </c>
      <c r="B43" s="6" t="n">
        <v>0</v>
      </c>
      <c r="C43" s="6" t="n">
        <v>-60000</v>
      </c>
    </row>
    <row r="44" spans="1:3">
      <c r="A44" s="4" t="s">
        <v>143</v>
      </c>
      <c r="B44" s="6" t="n">
        <v>-15200</v>
      </c>
      <c r="C44" s="6" t="n">
        <v>-15553</v>
      </c>
    </row>
    <row r="45" spans="1:3">
      <c r="A45" s="4" t="s">
        <v>144</v>
      </c>
      <c r="B45" s="6" t="n">
        <v>-52</v>
      </c>
      <c r="C45" s="6" t="n">
        <v>-45</v>
      </c>
    </row>
    <row r="46" spans="1:3">
      <c r="A46" s="4" t="s">
        <v>145</v>
      </c>
      <c r="B46" s="6" t="n">
        <v>-31067</v>
      </c>
      <c r="C46" s="6" t="n">
        <v>-61395</v>
      </c>
    </row>
    <row r="47" spans="1:3">
      <c r="A47" s="4" t="s">
        <v>146</v>
      </c>
      <c r="B47" s="6" t="n">
        <v>-6916</v>
      </c>
      <c r="C47" s="6" t="n">
        <v>1058</v>
      </c>
    </row>
    <row r="48" spans="1:3">
      <c r="A48" s="4" t="s">
        <v>147</v>
      </c>
      <c r="B48" s="6" t="n">
        <v>42979</v>
      </c>
      <c r="C48" s="6" t="n">
        <v>51644</v>
      </c>
    </row>
    <row r="49" spans="1:3">
      <c r="A49" s="4" t="s">
        <v>148</v>
      </c>
      <c r="B49" s="6" t="n">
        <v>397307</v>
      </c>
      <c r="C49" s="6" t="n">
        <v>268921</v>
      </c>
    </row>
    <row r="50" spans="1:3">
      <c r="A50" s="4" t="s">
        <v>149</v>
      </c>
      <c r="B50" s="6" t="n">
        <v>440286</v>
      </c>
      <c r="C50" s="6" t="n">
        <v>320565</v>
      </c>
    </row>
    <row r="51" spans="1:3">
      <c r="A51" s="4" t="s">
        <v>150</v>
      </c>
    </row>
    <row r="52" spans="1:3">
      <c r="A52" s="3" t="s">
        <v>114</v>
      </c>
    </row>
    <row r="53" spans="1:3">
      <c r="A53" s="4" t="s">
        <v>82</v>
      </c>
      <c r="B53" s="6" t="n">
        <v>0</v>
      </c>
      <c r="C53" s="6" t="n">
        <v>-4348</v>
      </c>
    </row>
    <row r="54" spans="1:3">
      <c r="A54" s="3" t="s">
        <v>126</v>
      </c>
    </row>
    <row r="55" spans="1:3">
      <c r="A55" s="4" t="s">
        <v>151</v>
      </c>
      <c r="B55" s="6" t="n">
        <v>0</v>
      </c>
      <c r="C55" s="6" t="n">
        <v>9179</v>
      </c>
    </row>
    <row r="56" spans="1:3">
      <c r="A56" s="4" t="s">
        <v>152</v>
      </c>
    </row>
    <row r="57" spans="1:3">
      <c r="A57" s="3" t="s">
        <v>114</v>
      </c>
    </row>
    <row r="58" spans="1:3">
      <c r="A58" s="4" t="s">
        <v>82</v>
      </c>
      <c r="B58" s="6" t="n">
        <v>-47</v>
      </c>
      <c r="C58" s="6" t="n">
        <v>-13</v>
      </c>
    </row>
    <row r="59" spans="1:3">
      <c r="A59" s="3" t="s">
        <v>126</v>
      </c>
    </row>
    <row r="60" spans="1:3">
      <c r="A60" s="4" t="s">
        <v>151</v>
      </c>
      <c r="B60" s="7" t="n">
        <v>194</v>
      </c>
      <c r="C60" s="7" t="n">
        <v>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4"/>
    <col customWidth="1" max="2" min="2" width="39"/>
    <col customWidth="1" max="3" min="3" width="6"/>
  </cols>
  <sheetData>
    <row r="1" spans="1:3">
      <c r="A1" s="1" t="s">
        <v>505</v>
      </c>
      <c r="B1" s="1" t="s">
        <v>506</v>
      </c>
      <c r="C1" s="2" t="s">
        <v>507</v>
      </c>
    </row>
    <row r="2" spans="1:3">
      <c r="A2" s="4" t="s">
        <v>508</v>
      </c>
      <c r="B2" s="4" t="s">
        <v>509</v>
      </c>
      <c r="C2"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56</v>
      </c>
    </row>
    <row r="4" spans="1:2">
      <c r="A4" s="4" t="s">
        <v>124</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Inventories</vt:lpstr>
      <vt:lpstr>Fair Value of Financial Instrum</vt:lpstr>
      <vt:lpstr>Derivative Financial Instrument</vt:lpstr>
      <vt:lpstr>Income Taxes</vt:lpstr>
      <vt:lpstr>Warranties</vt:lpstr>
      <vt:lpstr>Commitments, Contingencies and </vt:lpstr>
      <vt:lpstr>Restructuring Plans</vt:lpstr>
      <vt:lpstr>Debt</vt:lpstr>
      <vt:lpstr>Retirement Plans</vt:lpstr>
      <vt:lpstr>Stock-Based Compensation</vt:lpstr>
      <vt:lpstr>Stockholders' Equity</vt:lpstr>
      <vt:lpstr>Earnings Per Share</vt:lpstr>
      <vt:lpstr>Business Segments</vt:lpstr>
      <vt:lpstr>Subsequent Events</vt:lpstr>
      <vt:lpstr>Inventories (Tables)</vt:lpstr>
      <vt:lpstr>Fair Value of Financial Instr23</vt:lpstr>
      <vt:lpstr>Derivative Financial Instrume24</vt:lpstr>
      <vt:lpstr>Warranties (Tables)</vt:lpstr>
      <vt:lpstr>Restructuring Plans (Tables)</vt:lpstr>
      <vt:lpstr>Debt (Tables)</vt:lpstr>
      <vt:lpstr>Retirement Plans (Tables)</vt:lpstr>
      <vt:lpstr>Stockholders' Equity (Tables)</vt:lpstr>
      <vt:lpstr>Earnings Per Share (Tables)</vt:lpstr>
      <vt:lpstr>Business Segments Business Segm</vt:lpstr>
      <vt:lpstr>Basis of Presentation Basis of </vt:lpstr>
      <vt:lpstr>Inventories - (Details)</vt:lpstr>
      <vt:lpstr>Fair Value of Financial Instr34</vt:lpstr>
      <vt:lpstr>Fair Value of Financial Instr35</vt:lpstr>
      <vt:lpstr>Fair Value of Financial Instr36</vt:lpstr>
      <vt:lpstr>Derivative Financial Instrume37</vt:lpstr>
      <vt:lpstr>Derivative Financial Instrume38</vt:lpstr>
      <vt:lpstr>Derivative Financial Instrume39</vt:lpstr>
      <vt:lpstr>- Derivative Financial Instrume</vt:lpstr>
      <vt:lpstr>- (Additional Information) (Det</vt:lpstr>
      <vt:lpstr>Warranties - Analysis of Change</vt:lpstr>
      <vt:lpstr>Commitments, Contingencies an43</vt:lpstr>
      <vt:lpstr>Restructuring Plans - Roll-forw</vt:lpstr>
      <vt:lpstr>Restructuring Plans - (Addition</vt:lpstr>
      <vt:lpstr>Debt - Long-term Debt Including</vt:lpstr>
      <vt:lpstr>Debt - (Additional Information)</vt:lpstr>
      <vt:lpstr>Retirement Plans -Net Periodic </vt:lpstr>
      <vt:lpstr>Stock-Based Compensation - Addi</vt:lpstr>
      <vt:lpstr>Stockholders' Equity - Change i</vt:lpstr>
      <vt:lpstr>Stockholders' Equity - Componen</vt:lpstr>
      <vt:lpstr>Stockholders' Equity - Reclassi</vt:lpstr>
      <vt:lpstr>Stockholders' Equity - Noncontr</vt:lpstr>
      <vt:lpstr>Stockholders' Equity - Addition</vt:lpstr>
      <vt:lpstr>Stockholders' Equity - Redeemab</vt:lpstr>
      <vt:lpstr>Earnings Per Share - Reconcilia</vt:lpstr>
      <vt:lpstr>Earnings Per Share - Additional</vt:lpstr>
      <vt:lpstr>Business Segments - (Details)</vt:lpstr>
      <vt:lpstr>Subsequent Events - (Details)</vt:lpstr>
      <vt:lpstr>Uncategorized Items - ens-100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0:41Z</dcterms:created>
  <dcterms:modified xmlns:dcterms="http://purl.org/dc/terms/" xmlns:xsi="http://www.w3.org/2001/XMLSchema-instance" xsi:type="dcterms:W3CDTF">2016-11-09T16:20:41Z</dcterms:modified>
  <dc:title xmlns:dc="http://purl.org/dc/elements/1.1/">Untitled</dc:title>
  <dc:description xmlns:dc="http://purl.org/dc/elements/1.1/"/>
  <dc:subject xmlns:dc="http://purl.org/dc/elements/1.1/"/>
  <cp:keywords/>
  <cp:category/>
</cp:coreProperties>
</file>